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and Summary of Sig" sheetId="7" r:id="rId7"/>
    <s:sheet name="Cash and Cash Equivalents" sheetId="8" r:id="rId8"/>
    <s:sheet name="Fair Value Measurements" sheetId="9" r:id="rId9"/>
    <s:sheet name="Property and Equipment" sheetId="10" r:id="rId10"/>
    <s:sheet name="Sublease Agreement and Lease Ex" sheetId="11" r:id="rId11"/>
    <s:sheet name="Collaboration Agreement" sheetId="12" r:id="rId12"/>
    <s:sheet name="Royalty Agreement, Note Payable" sheetId="13" r:id="rId13"/>
    <s:sheet name="Leases, Commitments and Conting" sheetId="14" r:id="rId14"/>
    <s:sheet name="Shareholders' Equity" sheetId="15" r:id="rId15"/>
    <s:sheet name="Employee Benefit Plans" sheetId="16" r:id="rId16"/>
    <s:sheet name="Income Taxes" sheetId="17" r:id="rId17"/>
    <s:sheet name="Quarterly Results of Operations" sheetId="18" r:id="rId18"/>
    <s:sheet name="Subsequent Events" sheetId="19" r:id="rId19"/>
    <s:sheet name="Organization and Summary of S20" sheetId="20" r:id="rId20"/>
    <s:sheet name="Organization and Summary of S21" sheetId="21" r:id="rId21"/>
    <s:sheet name="Property and Equipment (Tables)" sheetId="22" r:id="rId22"/>
    <s:sheet name="Sublease Agreement and Lease 23" sheetId="23" r:id="rId23"/>
    <s:sheet name="Leases, Commitments and Conti24" sheetId="24" r:id="rId24"/>
    <s:sheet name="Shareholders' Equity (Tables)" sheetId="25" r:id="rId25"/>
    <s:sheet name="Income Taxes (Tables)" sheetId="26" r:id="rId26"/>
    <s:sheet name="Quarterly Results of Operatio27" sheetId="27" r:id="rId27"/>
    <s:sheet name="Organization and Summary of S28" sheetId="28" r:id="rId28"/>
    <s:sheet name="Organization and Summary of S29" sheetId="29" r:id="rId29"/>
    <s:sheet name="Organization and Summary of S30" sheetId="30" r:id="rId30"/>
    <s:sheet name="Property and Equipment - Schedu" sheetId="31" r:id="rId31"/>
    <s:sheet name="Property and Equipment - Additi" sheetId="32" r:id="rId32"/>
    <s:sheet name="Sublease Agreement and Lease 33" sheetId="33" r:id="rId33"/>
    <s:sheet name="Sublease Agreement and Lease 34" sheetId="34" r:id="rId34"/>
    <s:sheet name="Collaboration Agreement - Grifo" sheetId="35" r:id="rId35"/>
    <s:sheet name="Collaboration Agreement - Licen" sheetId="36" r:id="rId36"/>
    <s:sheet name="Collaboration Agreement - Gover" sheetId="37" r:id="rId37"/>
    <s:sheet name="Royalty Agreement, Note Payab38" sheetId="38" r:id="rId38"/>
    <s:sheet name="Leases, Commitments and Conti39" sheetId="39" r:id="rId39"/>
    <s:sheet name="Leases, Commitments and Conti40" sheetId="40" r:id="rId40"/>
    <s:sheet name="Shareholders' Equity - Addition" sheetId="41" r:id="rId41"/>
    <s:sheet name="Shareholders' Equity - Schedule" sheetId="42" r:id="rId42"/>
    <s:sheet name="Shareholders' Equity - Schedu43" sheetId="43" r:id="rId43"/>
    <s:sheet name="Shareholders' Equity - Employee" sheetId="44" r:id="rId44"/>
    <s:sheet name="Shareholders' Equity - Schedu45" sheetId="45" r:id="rId45"/>
    <s:sheet name="Shareholder's Equity - Schedule" sheetId="46" r:id="rId46"/>
    <s:sheet name="Employee Benefit Plans - Additi" sheetId="47" r:id="rId47"/>
    <s:sheet name="Income Taxes - Additional Infor" sheetId="48" r:id="rId48"/>
    <s:sheet name="Income Taxes - Significant Comp" sheetId="49" r:id="rId49"/>
    <s:sheet name="Income Taxes - Schedule of Diff" sheetId="50" r:id="rId50"/>
    <s:sheet name="Quarterly Results of Operatio51" sheetId="51" r:id="rId51"/>
  </s:sheets>
  <s:definedNames/>
  <s:calcPr calcId="124519" calcMode="auto" fullCalcOnLoad="1"/>
</s:workbook>
</file>

<file path=xl/sharedStrings.xml><?xml version="1.0" encoding="utf-8"?>
<sst xmlns="http://schemas.openxmlformats.org/spreadsheetml/2006/main" uniqueCount="579">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RDM</t>
  </si>
  <si>
    <t>Entity Registrant Name</t>
  </si>
  <si>
    <t>ARADIGM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Restricted cash</t>
  </si>
  <si>
    <t>Receivables</t>
  </si>
  <si>
    <t>Prepaid and other current assets</t>
  </si>
  <si>
    <t>Total current assets</t>
  </si>
  <si>
    <t>Property and equipment, net</t>
  </si>
  <si>
    <t>Other assets</t>
  </si>
  <si>
    <t>Total assets</t>
  </si>
  <si>
    <t>Current liabilities:</t>
  </si>
  <si>
    <t>Accounts payable</t>
  </si>
  <si>
    <t>Accrued clinical and cost of other studies</t>
  </si>
  <si>
    <t>Accrued compensation</t>
  </si>
  <si>
    <t>Deferred revenue-related party</t>
  </si>
  <si>
    <t>Deferred rent</t>
  </si>
  <si>
    <t>Facility lease exit obligation</t>
  </si>
  <si>
    <t>Other accrued liabilities</t>
  </si>
  <si>
    <t>Total current liabilities</t>
  </si>
  <si>
    <t>Accrued clinical and cost of other studies, non-current</t>
  </si>
  <si>
    <t>Deferred rent, non-current</t>
  </si>
  <si>
    <t>Facility lease exit obligation, non-current</t>
  </si>
  <si>
    <t>Deferred revenue- related party, non-current</t>
  </si>
  <si>
    <t>Total liabilities</t>
  </si>
  <si>
    <t>Commitments and contingencies (Note 8)</t>
  </si>
  <si>
    <t xml:space="preserve"> </t>
  </si>
  <si>
    <t>Shareholders' equity:</t>
  </si>
  <si>
    <t>Preferred stock, 5,000,000 shares authorized, none outstanding</t>
  </si>
  <si>
    <t>Common stock, no par value; authorized shares: 25,045,765 at December 31, 2015 and December 31, 2014; issued and outstanding shares:14,761,351 at December 31, 2015; 14,726,960 at December 31, 2014</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 $ in Thousands</t>
  </si>
  <si>
    <t>Revenue:</t>
  </si>
  <si>
    <t>Contract revenue-related party (Note 6)</t>
  </si>
  <si>
    <t>Grant revenue</t>
  </si>
  <si>
    <t>Royalty revenue</t>
  </si>
  <si>
    <t>Total revenues</t>
  </si>
  <si>
    <t>Operating expenses:</t>
  </si>
  <si>
    <t>Research and development</t>
  </si>
  <si>
    <t>General and administrative</t>
  </si>
  <si>
    <t>Restructuring and asset impairment</t>
  </si>
  <si>
    <t>Total operating expenses</t>
  </si>
  <si>
    <t>Loss from operations</t>
  </si>
  <si>
    <t>Interest income</t>
  </si>
  <si>
    <t>Interest expense</t>
  </si>
  <si>
    <t>Other expense, net</t>
  </si>
  <si>
    <t>Gain on assignment of royalty interests</t>
  </si>
  <si>
    <t>Gain from extinguishment of debt</t>
  </si>
  <si>
    <t>Net income (loss) and comprehensive income (loss)</t>
  </si>
  <si>
    <t>Basic net income (loss) per common share</t>
  </si>
  <si>
    <t>Diluted net income (loss) per common share</t>
  </si>
  <si>
    <t>Shares used in computing basic net income (loss) per common share</t>
  </si>
  <si>
    <t>Shares used in computing diluted net income (loss) per common share</t>
  </si>
  <si>
    <t>Consolidated Statements of Shareholders' Equity - USD ($) $ in Thousands</t>
  </si>
  <si>
    <t>Total</t>
  </si>
  <si>
    <t>Common Stock [Member]</t>
  </si>
  <si>
    <t>Accumulated Deficit [Member]</t>
  </si>
  <si>
    <t>Beginning Balance at Dec. 31, 2013</t>
  </si>
  <si>
    <t>Beginning Balance, Shares at Dec. 31, 2013</t>
  </si>
  <si>
    <t>Issuance of common stock under the employee stock purchase plan</t>
  </si>
  <si>
    <t>Issuance of common stock under the employee stock purchase plan, Shares</t>
  </si>
  <si>
    <t>Issuance of restricted stock awards</t>
  </si>
  <si>
    <t>Issuance of restricted stock awards, Shares</t>
  </si>
  <si>
    <t>Exercise of options</t>
  </si>
  <si>
    <t>Exercise of options, Shares</t>
  </si>
  <si>
    <t>Non-cash stock-based compensation expense for stock options, restricted stock and restricted stock units</t>
  </si>
  <si>
    <t>Net income (loss)</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loss) to net cash (used in) provided by operating activities:</t>
  </si>
  <si>
    <t>Depreciation and amortization</t>
  </si>
  <si>
    <t>Stock-based compensation expense</t>
  </si>
  <si>
    <t>Amortization of note discount</t>
  </si>
  <si>
    <t>Changes in operating assets and liabilities:</t>
  </si>
  <si>
    <t>Current deferred revenue-related party</t>
  </si>
  <si>
    <t>Accrued liabilities</t>
  </si>
  <si>
    <t>Deferred revenue-related party, non-current</t>
  </si>
  <si>
    <t>Net cash (used in) provided by operating activities</t>
  </si>
  <si>
    <t>Cash flows from investing activities:</t>
  </si>
  <si>
    <t>Capital expenditures</t>
  </si>
  <si>
    <t>Net cash used in investing activities</t>
  </si>
  <si>
    <t>Cash flows from financing activities:</t>
  </si>
  <si>
    <t>Proceeds from issuance of common stock</t>
  </si>
  <si>
    <t>Net cash provided by financing activities</t>
  </si>
  <si>
    <t>Net decrease in cash and cash equivalents</t>
  </si>
  <si>
    <t>Cash and cash equivalents at beginning of year</t>
  </si>
  <si>
    <t>Cash and cash equivalents at end of year</t>
  </si>
  <si>
    <t>Supplemental disclosure of cash flow information:</t>
  </si>
  <si>
    <t>Non cash reduction in other assets from extinguishment of debt and assignment of royalty interests</t>
  </si>
  <si>
    <t>Non cash reduction in note payable from extinguishment of debt and assignment of royalty interests</t>
  </si>
  <si>
    <t>Organization and Summary of Significant Accounting Policies</t>
  </si>
  <si>
    <t>Organization, Consolidation and Presentation of Financial Statements [Abstract]</t>
  </si>
  <si>
    <t>1. Organization and Summary of Significant Accounting
Policies
Organization
Aradigm Corporation (the “Company”) is a California
corporation, incorporated in 1991, focused on the development and
commercialization of drugs delivered by inhalation for the
prevention and treatment of severe respiratory diseases. The
Company’s principal activities to date have included
conducting research and development and developing collaborations.
Management does not anticipate receiving revenues from the sale of
any of its products in the upcoming year. The Company operates as a
single operating segment.
Basis of Presentation and Consolidation
The accompanying consolidated financial statements include the
accounts of the Company and its wholly-owned subsidiaries. All
inter-company accounts and transactions have been eliminated in
consolidation.
Liquidity and Financial Condition
The Company has incurred significant operating
losses and negative cash flows from operations. At
December 31, 2015, the Company had an accumulated deficit of
approximately $405.5 million, working capital of approximately
$27.7 million and shareholders’ equity of approximately $23.1
million. The Company believes that its cash and cash equivalents
totaling approximately $31.5 million as of December 31, 2015 will
be sufficient to fund its operations at least through 2016.
However, the Company will need to raise additional capital in 2016
to maintain the Company’s current level of product
development activity. Accordingly, the Company anticipates raising
additional capital in 2016, through the issuance of debt or equity
securities, strategic transactions or otherwise, to fund the
Company’s operations and continue the development of the
Company’s leading product candidate Pulmaquin. No assurance
can be given that the Company will be successful in raising such
additional capital on favorable terms or at all. If the Company is
unable to obtain additional funds when required, it will delay or
reduce the scope of all or a portion of its development programs or
dispose of assets or technology.
Use of Estimates
The preparation of financial statements, in conformity with United
States generally accepted accounting principles,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
Cash Equivalents
All highly liquid investments with maturities of three months or
less at the time of purchase are classified as cash
equivalents.
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 developed computer
software. Leasehold improvements are amortized over the shorter of
the term of the lease or useful life of the improvement.
The estimated useful lives of property and equipment are as
follows:
Computer equipment and software 3 to 5 years
Furniture and fixtures 5 to 7 years
Lab equipment 5 to 7 years
Machinery and equipment 5 years
Leasehold improvements 5 to 17 years
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 and Comprehensive Income
(Loss).
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 adjusted risk-free rate
that was used to measure the liability initially.
Revenue Recognition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Revenue Recognition Revised
and Updated ( Revenue
Recognition-Multiple Elements.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prospectively adopted the provisions of Accounting
Standards Update No. 2009-13, Revenue Recognition (Topic
605); Multiple-Deliverable
Revenue Arrangements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
Assuming the elements meet the revenue recognition guidelines, the
revenue recognition methodology prescribed for each unit of
accounting is summarized below:
Upfront Fees
Funded Research and Development and Grant
Revenue
Milestones
Royalties—
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
Stock-Based Compensation
The Company accounts for share-based payment arrangements in
accordance with ASC 718, Compensation-Stock
Compensation ASC 505-50, Equity-Equity
Based Payments to Non-Employees
Income Taxes
The Company makes certain estimates and judgments in determining
income tax expense for consolidated financial statement purposes.
These estimates and judgments occur in the calculation of certain
tax assets and liabilities, which arise from differences in the
timing of the recognition of revenue and expense for tax and
financial statement purposes. As part of the process of preparing
the financial statements, the Company is required to estimate its
income taxes in each of the jurisdictions in which it operates.
This process involves the estimation of the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its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it will record a
valuation allowance against the deferred tax assets that it
estimates will not ultimately be recoverable. At December 31,
2015 and 2014, the Company believed that the amount of its deferred
income taxes would not be ultimately recovered. Accordingly, the
Company recorded a full valuation allowance for deferred tax
assets. However, should there be a change in the Company’s
ability to recover its deferred tax assets, it would recognize a
benefit to its tax provision in the period in which it determines
that it is more likely than not that it will recover its deferred
tax assets.
Net Income/(Loss) Per Common Share
Basic net income/(loss) per common share is computed using the
weighted-average number of shares of common stock outstanding
during the period less the weighted-average number of shares
subject to repurchase. Diluted net income/(loss) per common share
is based on the weighted average number of common and common
equivalent shares, such as stock options and unvested restricted
stock shares outstanding during the period. Unvested restricted
stock awards subject to repurchase totaled 300 shares for both the
years ended December 31, 2015 and 2014. Potentially dilutive
securities were included for the year ended December 31, 2014
but were excluded for the year ended December 31, 2015 because
the inclusion of such shares would have had an anti-dilutive
effect.
Potentially dilutive securities include the following (in
thousands):
Years Ended December 31,
2015 2014
Outstanding stock options 947 515
Unvested stock units 10 10
Outstanding warrants 71 71
Significant Concentrations
Financial instruments that potentially subject the Company to
concentrations of credit risk consist primarily of cash, cash
equivalents and short-term investments. Risks associated with these
instruments are mitigated by banking with, and only purchasing
commercial paper and corporate notes from, creditworthy
institutions. The maximum amount of loss due to credit risk
associated with these financial instruments is their respective
fair values as stated in the accompanying Consolidated Balance
Sheets.
Comprehensive Income (Loss)
ASC 220, Comprehensive
Income
Recently Issued Accounting Pronouncements
In January 2015, the Financial Accounting Standards Board
(“FASB”) issued Accounting Standards Update
(“ASU”) No. 2015-01, Simplifying Income Statement
Presentation by Eliminating the Concept of Extraordinary Items,
(“ASU 2015-01”). This ASU eliminates from U.S. GAAP the
concept of Extraordinary Items. ASU 2015-01 is effective for annual
reporting periods beginning after December 15, 2015. Early
adoption is permitted, provided that the guidance is applied from
the beginning of the fiscal year of adoption. The guidance may be
applied prospectively or retrospectively. The adoption of this
guidance is not expected to have an impact on the Company’s
consolidated financial statements.
In April 2015, the FASB issued ASU No. 2015-08, Presentation
of Financial Statements (Topic 205) and Property, Plant, and
Equipment (Topic 360): Reporting Discontinued Operations and
Disclosures of Disposals of Components of an Entity (“ASU
2015-08”) which raises the threshold for a disposal to
qualify as a discontinued operation and requires new disclosures of
both discontinued operations and certain other disposals that do
not meet the definition of a discontinued operation. ASU 2015-08 is
effective for annual periods beginning on or after
December 15, 2015. Early adoption is permitted but only for
disposals that have not been reported in financial statements
previously issued. The adoption of this guidance is not expected to
have an impact on the Company’s consolidated financial
statements.
In May 2015, the FASB issued ASU No. 2015-09, Revenue from
Contracts with Customers (“ASU 2015-09”). 2015-14,
In June 2015, the FASB issued ASU No. 2015-12, Accounting for
Share-Based Payments When the Terms of an Award Provide That a
Performance Target Could Be Achieved after the Requisite Service
Period. (“ASU 2015-12”).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Compensation cost for such award would be recognized
over the required service period, if it is probable that the
performance condition will be achieved. ASU 2015-12 is effective
for annual reporting periods beginning after December 15,
2015. Early adoption is permitted. The guidance should be applied
on a prospective basis to awards that are granted or modified on or
after the effective date. Companies also have the option to apply
the amendments on a modified retrospective basis for performance
targets outstanding on or after the beginning of the first annual
period presented as of the adoption date. The Company is in the
process of evaluating the impact of adoption on its consolidated
financial statements.
In August 2015, the FASB issued ASU No. 2015-15, Disclosure of
Uncertainties about an Entity’s Ability to Continue as a
Going Concern. (“ASU 2015-15”). This ASU provides
guidance about management’s responsibility to evaluate
whether there is substantial doubt about the organization’s
ability to continue as a going concern and provides principles and
definitions that are intended to reduce diversity in the timing and
content of disclosures that are commonly provided by organizations
today in the financial statement footnotes. ASU 2015-15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Early adoption is permitted. The adoption of this guidance is not
expected to have an impact on the Company’s consolidated
financial statements.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n its consolidated financial
statements.</t>
  </si>
  <si>
    <t>Cash and Cash Equivalents</t>
  </si>
  <si>
    <t>Cash and Cash Equivalents [Abstract]</t>
  </si>
  <si>
    <t>2. Cash and Cash Equivalents
At December 31, 2015 and December 31, 2014, the amortized
cost of the Company’s cash and cash equivalents approximated
their fair values. The Company currently invests its cash and cash
equivalents in money market funds.</t>
  </si>
  <si>
    <t>Fair Value Measurements</t>
  </si>
  <si>
    <t>Fair Value Disclosures [Abstract]</t>
  </si>
  <si>
    <t>3. Fair Value Measurements
The Company follows ASC 820, Fair Value
Measurement
The Company’s cash and cash equivalents at December 31,
2015 and December 31, 2014 consist of cash and money market
funds. Money market funds are valued using quoted market
prices.</t>
  </si>
  <si>
    <t>Property and Equipment</t>
  </si>
  <si>
    <t>Property, Plant and Equipment [Abstract]</t>
  </si>
  <si>
    <t>4. Property and Equipment
Property and equipment consist of the following (in thousands):
December 31,
2015 2014
Machinery and equipment $ 4,783 $ 4,792
Furniture and fixtures 1,144 1,139
Lab equipment 2,138 2,138
Computer equipment and software 2,679 2,682
Leasehold improvements 1,844 1,844
Property and equipment 12,588 12,595
Less accumulated depreciation and amortization (12,289 ) (12,093 )
Property and equipment, net $ 299 $ 502
Depreciation expense was $203,000 and $310,000 for the years ended
December 31, 2015 and 2014, respectively.</t>
  </si>
  <si>
    <t>Sublease Agreement and Lease Exit Liability</t>
  </si>
  <si>
    <t>Restructuring and Related Activities [Abstract]</t>
  </si>
  <si>
    <t>5. Sublease Agreement and Lease Exit Liability:
On July 18, 2007, the Company entered into a sublease
agreement with Mendel Biotechnology, Inc. (“Mendel”) to
lease approximately 48,000 square feet of the Company’s
72,000 square foot headquarters facility located in Hayward,
California.
During the year ended December 31, 2007, the Company recorded
a $2.1 million lease exit liability and related expense for the
expected loss on the sublease, in accordance with ASC
420 Exit or
Disposal Cost Obligations,
Year Ended December 31,
2015
2014
Balance at beginning of year $ 297 $ 465
Accretion expense 11 19
Lease payments (204 ) (187 )
Balance at end of the year $ 104 $ 297
The Company classified all of the $104,000 lease exit liability in
current liabilities in the accompanying Consolidated Balance Sheet
at December 31, 2015.</t>
  </si>
  <si>
    <t>Collaboration Agreement</t>
  </si>
  <si>
    <t>6. Collaboration Agreement
Grifols License and Collaboration Agreement
On May 20, 2013, the Company and Grifols, S.A.,
(“Grifols”) and certain other investors (the
“Investors”) entered into a Stock Purchase Agreement
(the “Stock Purchase Agreement”), pursuant to which the
Company agreed, subject to the terms and conditions set forth in
the Stock Purchase Agreement, to issue and sell a total of
5,244,363 shares of the Company’s common stock (“Common
Stock”) to Grifols and an additional 3,104,838 shares of
Common Stock to the Investors, for a total sale of 8,349,201 shares
of Common Stock (the “Company Stock Sale”) for a
purchase price of $4.96 per share. The aggregate gross
consideration paid to the Company in August 2013 in the Company
Stock Sale was approximately $41.4 million.
In conjunction with signing the Stock Purchase Agreement, the
Company and Grifols agreed to enter into a License and
Collaboration Agreement (the “License Agreement”) at
the closing of the Company Stock Sale; Grifols and the Company are
considered to be related parties and as a result, all transactions
between the two entities will be recognized as related party
transactions. The License Agreement exclusively licenses the
Company’s inhaled liposomal ciprofloxacin compounds for the
indication of non-cystic fibrosis bronchiectasis and other
indications (the “Program”) to Grifols on a worldwide
basis. Grifols funds development expenses of up to $65 million for
the first indication of non-cystic fibrosis bronchiectasis with all
other indications fully funded by Grifols and will commercialize
products from the Program (“Products”), and pay
development milestones and royalties on future commercial sales of
Products. The License Agreement is described further below.
On July 15, 2013 shareholders of the Company (i) approved
certain amendments to the Company’s charter including
amendments necessary to increase the total number of shares of
Common Stock authorized to be issued by the Company to at least
17,670,765 shares, including the 8,349,201 shares to be sold in the
Company Stock Sale (the “Charter Amendment”) and
(ii) approved the Company’s closing of the Company Stock
Sale and entering into the License Agreement, Governance Agreement
and other agreements described below and in the Stock Purchase
Agreement (the “Transactions”). Shareholders of the
Company holding more than 50% of the outstanding shares of the
Company’s Common Stock voted in favor of these proposals at a
special meeting.
The closing of the Transactions was subject to certain closing
conditions, including, among others the Company’s entering
into binding terms with a third party to commercially manufacture
Products to permit the Company to satisfy its obligation to
commercially supply Grifols with Products. All conditions to the
closing of the Transactions were met as of August 27, 2013 and
the Company Stock Sale was completed on August 27, 2013.
In August of 2013 Grifols paid approximately $26.0 million for the
shares of the Company’s common stock at a purchase price of
$4.96 per share, which reflected the contractual price for the
Company’s common stock as stated in the Stock Purchase
Agreement on May 20, 2013. Following the announcement of the
collaboration, execution of a supply agreement and satisfaction of
the other conditions of closing, the stock price rose to $8.00 per
share at the time of closing. Consequently, the contractual price
of $4.96 per share resulted in a $3.04 per share discount from the
August 27, 2013 closing price of $8.00 per share, a discount
of approximately $15.9 million from the fair market value of the
common stock on the effective date of the Grifols License and
Collaboration Agreement. The Company determined this transaction
was not within the scope of ASC 605-25 and, accordingly, the
Company recorded the sale of common stock to Grifols at fair value
based on the closing price of the Company’s stock on
August 27, 2013 at $8.00 per share. This discount, which is a
non-cash charge, has been recorded as Collaboration Arrangement
Acquisition Cost in the Company’s Consolidated Statement of
Operations and Comprehensive Loss for the year ended
December 31, 2013.
License Agreement
The License Agreement was signed simultaneously with the closing of
the Company Stock Sale. Under the License Agreement, the Company
granted to Grifols an exclusive license to the Program, the lead
product candidate of which is named Pulmaquin. The license permits
Grifols to commercialize Products throughout the world and grants
Grifols a back-up manufacturing right to produce Products.
The Company is responsible for developing the Product for
non-cystic fibrosis bronchiectasis or pulmonary infections
associated with non-cystic fibrosis bronchiectasis, in accordance
with an agreed upon development plan and pursuant to a
Grifols-funded budget of $65 million (which includes allocations
for the Company’s internal, fully-burdened expenses). Any
excess expenses are the responsibility of the Company. The Company
will develop the Product for additional indications at
Grifols’ sole expense if Grifols elects to pursue such
development. Pursuant to the License Agreement, the Company
recognized reimbursements of development costs from Grifols as
Contract revenue—related party totaling $23.4 million for the
year ended December 31, 2015, for the reimbursement of fully
burdened development expenses for collaboration services performed
and costs incurred related to the development of Pulmaquin for
non-cystic fibrosis bronchiectasis.
The Company is responsible for obtaining regulatory approval of the
first indication for the Product in the United States and the
European Union. Grifols is responsible for additional regulatory
expenses, including the cost of obtaining approval outside the
United States and European Union, and the cost of maintaining
approvals globally. Grifols is responsible to use diligent efforts
to commercialize the Product in countries where regulatory approval
has been obtained.
The Company is responsible for supplying Grifols’
requirements of the Product, and must establish primary and back-up
suppliers acceptable to Grifols. Grifols will purchase Products
from the Company on a cost pass-through basis plus a margin.
The collaboration between Grifols and the Company is governed by a
joint committee comprised of equal representation by the Company
and Grifols and operated on a consensus basis. In the event that
the parties do not agree, Grifols has deciding authority, except
with respect to specific matters specified in the License
Agreement. The Company has no obligation to participate in the
joint committee after the first commercial sale of the product, but
may do so at its discretion. Accordingly, the Company determined
that it can separate performance obligations that occur over the
development period from performance obligations that will occur
during the commercialization period.
With respect to the US and EU development and approval of Pulmaquin
for non-cystic fibrosis bronchiectasis management, Grifols will pay
to Aradigm reimbursements of development costs up to $65 million
and development milestone payments of up to $25 million.
Additionally, royalty payments on a country-by-country basis on net
sales at a rate of either 12.5% or 20% (depending on the amount of
net sales) for so long as there is patent coverage or orphan drug
designation (or, if longer, 10 years), except that payments will be
reduced by half on a country-by-country basis in the event that
another inhaled liposomal product containing ciprofloxacin is being
sold for an indication for which the Aradigm product has regulatory
approval. Royalty payments may also be reduced by 50% if Aradigm
has no valid patent claim or orphan drug protection in that
country.
The Company’s deliverables include an exclusive license for
inhaled ciprofloxacin compounds for the indication of non-cystic
fibrosis bronchiectasis and other indications, payment of
development costs over $65 million for the non-cystic fibrosis
bronchiectasis indication and participation on a Joint Steering
Committee (“JSC”). Having determined that both the
development and JSC do not have standalone value from the license,
the Company combined these deliverables into a single unit of
accounting. The Company is recognizing reimbursements of
development expenses as collaboration services are performed and
costs are incurred. During the years ended December 31, 2015
and December 31, 2014, the Company recognized $23.4 million
and $33.0 million, respectively, in contract revenue—related
party relating to services performed and costs incurred during the
period under the License Agreement. In addition, the Company has a
current deferred revenue balance at December 31, 2015 of $5.0
million representing a milestone payment which was received upon
the dosing of the first patient in a Phase III clinical trial. The
$5.0 million milestone payment will be recognized as revenue upon
receiving the first regulatory approval.
Pursuant to the License Agreement, the Company recognized
reimbursements of development costs from Grifols as Contract
revenue—related party totaling $23.4 million for the year
ended December 31, 2015. As of December 31, 2015, the
Company has utilized the full amount of the $65 million of
Grifols-funded budget provided under the License Agreement and will
not be recognizing any future revenue related to the $65 million
Grifols-funded budget. The Company recognized $33.0 million from
Grifols as Contract revenue—related party for the year ended
December 31, 2014 for the reimbursement of fully burdened
development expenses for collaboration services performed and costs
incurred related to the development of Pulmaquin for non-cystic
fibrosis bronchiectasis.
Costs incurred under the Grifols License Agreement in the quarters
ended December 31, 2015 and 2014 are zero and $8.1 million,
respectively. Costs incurred under the Grifols License Agreement
for the years ended December 31, 2015 and 2014 are $23.4
million and $33.0 million, respectively. Research and development
expenses incurred under the Grifols License Agreement for the years
ended December 31, 2015 and 2014 are $22.2 million and $30.2
million, respectively. General and administrative expenses incurred
under the Grifols License Agreement for the years ended
December 31, 2015 and 2014 are $1.2 million and $2.4 million,
respectively. In addition, there are $0.4 million in development
costs for equipment and inventory recorded on the Consolidated
Balance Sheets as of December 31, 2014. Research and
development expenses under the Grifols License Agreement decreased
approximately $8.0 million and general and administrative expenses
decreased approximately $1.2 million as the $65 million expense
reimbursement cap was reached in 2015. Development expenses are
fully burdened and include direct costs reported as research and
development expenses and collaboration-related general and
administrative expenses.
Governance Agreement
The Governance Agreement sets forth certain rights and obligations
of the Company and Grifols concerning, among other things, certain
corporate governance matters, certain limitations on future
acquisitions of shares of Common Stock by Grifols, and certain
rights by Grifols to maintain a target level of ownership in the
Company.
On the date the Governance Agreement was executed, the
Company’s board of directors was reconstituted to consist of
its chief executive officer, three independent directors under the
NASDAQ Marketplace Rules and two persons designated by Grifols. The
number of persons Grifols is entitled to designate for
consideration for election to the Company’s board of
directors by the Company’s nominating committee will
thereafter depend on the percentage of beneficial ownership of the
Company held by Grifols.
The Governance Agreement also provides that during the period
beginning on the date of Closing and ending 12 months after the
first commercial sale of a Product (the “Restricted
Period”), Grifols will not directly or indirectly acquire or
offer to acquire any shares of Common Stock except (i) with
the approval of the Company’s board of directors and a
majority of its independent directors, (ii) effected solely to
the extent necessary to maintain the beneficial ownership of
Grifols and its affiliates at an amount equal to 35% (the
“Target Percentage”) of the shares of Common Stock on a
Fully Diluted Basis (as defined in the Governance Agreement), or
(iii) in order to maintain its ownership percentage in the
event that the Company issues new securities, in accordance with
the provisions of the Governance Agreement. The Restricted Period
terminates upon the occurrence of certain events, including a
change in control of the Company and a third party publicly
proposing to acquire the Company. The Governance Agreement further
imposes certain “standstill” obligations on Grifols
during the Restricted Period, pursuant to which Grifols and certain
related persons are prohibited from soliciting proxies from the
Company’s shareholders, granting proxies or entering into
voting agreements and seeking additional representation on the
Company’s Board of Directors.
The Governance Agreement provides Grifols with certain preemptive
rights to participate in future issuances of Common Stock or
equivalents of Common Stock by the Company, or the right to acquire
shares of Common Stock from third parties or on the open market to
maintain its Fully Diluted Ownership at the Target Percentage.
The Governance Agreement requires the approval of Grifols for
certain actions by the Company which would adversely affect
Grifols’ rights under the Governance Agreement, and for the
Company to terminate the employment of its Chief Executive Officer
or to appoint any successor Chief Executive Officer.
Registration Rights Agreements
In connection with and concurrently with the closing of the Company
Stock Sale, the Company entered into a Registration Rights
Agreement with Grifols (the “Grifols Registration Rights
Agreement”), pursuant to which the Company agreed to provide
registration rights to Grifols with respect to the shares of Common
Stock to be acquired in the Company Stock Sale. Under such
agreement, Grifols will be entitled to require the Company to file
with the SEC certain registration statements under the Securities
Act of 1933, as amended (the “Securities Act”), with
respect to the resale of the shares of Common Stock acquired by
Grifols in the Company Stock Sale up to three times on Form S-1 and
up to six times on Form S-3, and to include its shares of Common
Stock in any registration the Company proposes for its own account
or for the account of one or more of its shareholders.
In connection with and concurrently with the closing of the Company
Stock Sale, the Company and the Investors also entered into a
Registration Rights Agreement (the “Investors Registration
Rights Agreement”). Pursuant to the Investors Registration
Rights Agreement, the Company is required to file a registration
statement to cover the resale of the shares of the Common Stock
acquired by the investors in the Company Stock Sale. The failure on
the part of the Company to satisfy the deadlines set forth in the
Investors Registration Rights Agreement may subject the Company to
payment of certain monetary penalties. In addition, pursuant to the
terms of the Stock Purchase Agreement, the Company has agreed,
among other things, not to file any other registration statement
(other than any registration statement on Form S-4 or Form S-8, and
subject to certain other limitations and exclusions) until the
Common Stock subject thereto is covered by an effective
registration statement or freely salable under Rule 144 under the
Securities Act.</t>
  </si>
  <si>
    <t>Royalty Agreement, Note Payable, and Accrued Interest</t>
  </si>
  <si>
    <t>Text Block [Abstract]</t>
  </si>
  <si>
    <t>7. Royalty Agreement, Note Payable, and Accrued Interest
Zogenix
In August 2006, the Company sold all assets related to its
needle-free injector technology platform and products, including 12
U.S. patents along with foreign counterparts, to Zogenix, Inc. In
July 2009, Zogenix was granted approval by the U.S. Food and Drug
Administration (“FDA”) of the SUMAVEL* DosePro*
(sumatriptan injection) needle-free delivery system for the
treatment of acute migraine and cluster headache. The Company was
entitled to quarterly royalty payments of 3% of net sales on all
SUMAVEL DosePro sales. The Company recorded royalty revenue of
approximately $0.2 million for the twelve months ended
December 31, 2014.
Royalty Financing
In June 2011, the Company entered into an $8.5 million royalty
financing agreement with a syndicate of lenders. The agreement
created a debt obligation (the “Term Loan”) that will
be repaid through and secured by royalties from net sales of the
SUMAVEL DosePro needle-free delivery system payable to the Company
under its Asset Purchase Agreement (“APA”) with
Zogenix.
The Company capitalized the fees and expenses of approximately
$473,000 and recorded this amount in other assets. The capitalized
expenses were to be amortized to interest expense using the
effective interest method over a period of 48 months, however, the
full amount of the remaining capitalized fees and expenses were
recognized in the three months ended March 31, 2014, which was
the accounting period following the completion of the transfer of
payment rights to the lenders as described below.
In connection with the original royalty financing transaction, the
Company issued to the lenders warrants to purchase a total of
71,022 shares of the Company’s common stock (2,840,909 shares
prior to the 1-for-40 Reverse Split) at a strike price of $8.80 per
share ($0.22 per share prior to the 1-for-40 Reverse Split),
representing a 20% premium above the average closing price of the
Company’s common stock for the ten trading days immediately
preceding the closing of the royalty financing transaction. The
warrants expire on December 31, 2016. In accordance with
Accounting Standards Topic 815— Derivatives and
Hedging
While the term loan was non-recourse to the assets of Aradigm
Corporation, the term loan agreement contained a minimum royalty
covenant. If the minimum royalty covenant was breached and the
subsidiary did not cure the breach through a cash contribution to
pay down the accrued principal and interest, then the lenders had
the right to declare the agreement in default and obtain the right
to all future royalties and payments due to Aradigm under the
Zogenix asset purchase agreement. In 2012, the minimum royalty
covenant was breached and the Company made cash payments of
approximately $167,000 to the lenders for accrued interest in order
to cure the breach. In the twelve months ended December 31,
2013, the covenant was again breached and the cumulative cash
shortfall the Company would need to contribute to keep the
agreement from default stood at $525,000. In the first quarter of
2014, the Company elected not to make this or any future
contributions.
On March 4, 2014, the Company and the other parties executed
an Assignment Agreement that transferred the rights to the lenders,
effective February 28, 2014, for all future royalty payments
from Zogenix under the APA in full and complete satisfaction of the
Company’s obligations under the loan agreement and the other
agreements entered into in connection with the royalty financing.
Under the Assignment Agreement, the parties agreed that the value
of the Assigned Interest is $5.8 million. Zogenix consented to the
Assignment. The Company valued the assignment of the royalty rights
at $5.8 million in the Condensed Consolidated Statement of
Operations and Comprehensive Income (Loss) in accordance with the
Assignment Agreement which was recorded as a gain on fair value of
assigned royalty rights in the quarter ended March 31, 2014.
The balance of the note payable and accrued interest extinguished
in the transaction offset by deferred loan costs and unamortized
debt discount as of the assignment date less the fair value of the
royalty rights resulted in a gain from debt extinguishment of $3.0
million which was recognized in the quarter ended March 31,
2014 in the Condensed Consolidated Statement of Operations and
Comprehensive Income (Loss). All debts and obligations of Aradigm
and its subsidiary are considered to be paid and satisfied in
full.</t>
  </si>
  <si>
    <t>Leases, Commitments and Contingencies</t>
  </si>
  <si>
    <t>Commitments and Contingencies Disclosure [Abstract]</t>
  </si>
  <si>
    <t>8. Leases, Commitments and Contingencies
The Company has a lease for a building containing offices,
laboratory and manufacturing facilities, which expires in 2016. A
portion of this lease obligation was offset by a sublease to Mendel
Biotechnology, Inc. (“Mendel”). Future minimum
non-cancelable lease payments at December 31, 2015 are as
follows (in thousands):
Operating Leases Mendel Sub-Lease
Net Operating Lease Payments
Year ending December 31:
2016 $ 1,020 $ (640 ) $ 380
Total minimum lease payments $ 1,020 $ (640 ) $ 380
In July 2007, the Company entered into a sublease agreement with
Mendel to lease approximately 48,000 square feet of its 72,000
square foot headquarters located in Hayward, California.
The Company’s monthly rent payments fluctuate under the
master lease. In accordance with U.S. generally accepted accounting
principles, the Company recognizes rent expense on a straight-line
basis. The Company records deferred rent for the difference between
the amounts paid and recorded as expense. At December 31, 2015
and 2014, the Company had $37,000 and $97,000 of deferred rent,
respectively.
For the years ended December 31, 2015 and 2014, building rent
expense under operating leases totaled $591,000 and $593,000,
respectively.
Indemnification
The Company from time to time enters into contracts that
contingently require the Company to indemnify parties against third
party claims. These contracts primarily relate to: (i) real
estate leases, under which the Company may be required to indemnify
property owners for environmental and other liabilities, and other
claims arising from the Company’s use of the applicable
premises, and (ii) agreements with the Company’s
officers, directors and employees, under which the Company may be
required to indemnify such persons from certain liabilities arising
out of such persons’ relationships with the Company. To date,
the Company has made no payments related to such indemnifications
and no liabilities have been recorded for these obligations on the
balance sheets at December 31, 2015 or 2014.
Legal Matters
From time to time, the Company is involved in litigation arising
out of the ordinary course of its business. Currently there are no
known claims or pending litigation expected to have a material
effect on the Company’s overall financial position, results
of operations, or liquidity.</t>
  </si>
  <si>
    <t>Shareholders' Equity</t>
  </si>
  <si>
    <t>Equity [Abstract]</t>
  </si>
  <si>
    <t xml:space="preserve">9. Shareholders’ Equity
Reserved Shares
At December 31, 2015, the Company had 947,142 shares reserved
for future issuance upon exercise of options under all stock option
plans and 252,725 shares of common stock reserved for future
issuance of new option grants. The Company had 114,293 shares
available for future issuances under the ESPP. Additionally, the
Company had 71,023 shares reserved for outstanding warrants.
Shareholder Rights Plan
In September 2008, the Company adopted an amended and restated
shareholder rights plan, which replaced the rights plan originally
adopted in August 1998. Pursuant to the rights plan, as amended and
restated, the Company distributes rights to purchase shares of
Series A Junior Participating Preferred Stock as a dividend at the
rate of one right for each share of common stock outstanding. Until
the rights are distributed, the rights trade with, and are not
separable from, the Company’s common stock and are not
exercisable. The rights are designed to guard against partial
tender offers and other abusive and coercive tactics that might be
used in an attempt to gain control of the Company or to deprive the
Company’s shareholders of their interest in the
Company’s long-term
Stock Option Plans: 2005 Equity Incentive Plan, and 2015
Equity Incentive Plan
On March 13, 2015 the Board adopted and, on May 14, 2015
the Company’s shareholders approved, the 2015 Equity
Incentive Plan (the “2015 Plan”). The 2015 Plan
replaces the Company’s 2005 Equity Incentive Plan which
expired in March 2015. The 2015 Plan is intended to promote our
long-term success and increase shareholder value by attracting,
motivating, and retaining non-employee directors, officers,
employees, advisors, consultants and independent contractors, and
allows the flexibility to grant a variety of awards to eligible
individuals, thereby strengthening their commitment to the
Company’s success and aligning their interests with those of
the Company’s shareholders. The Company did not request that
shareholders authorize any new shares of Common Stock in connection
with the approval of the 2015 Plan; rather, the shares authorized
for issuance under the 2005 Plan are now available for issuance
under the 2015 Plan.
Options granted under the 2005 Plan and the 2015 Plan expire no
later than 10 years from the date of grant and may be either
incentive or non-statutory stock options. For incentive and
non-statutory stock option grants, the option price shall be at
least 100% and 85%, respectively, of the fair value on the date of
grant,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05 Plan and the 2015 Plan may be
immediately exercisable if permitted in the specific grant approved
by the Board of Directors and, if exercised early may be subject to
repurchase provisions. The shares acquired generally vest over a
period of four years from the date of grant. Both Plans also
provides for a transition from employee to consultant status
without termination of the vesting period as a result of such
transition. Under both Plans, employees may exercise options in
exchange for a note payable to the Company, if permitted under the
applicable grant. As of December 31, 2015 and 2014, there were
no outstanding notes receivable from shareholders. Any unvested
stock issued is subject to repurchase agreements whereby the
Company has the option to repurchase unvested shares upon
termination of employment at the original issue price. The common
stock subject to repurchase has voting rights, but cannot be resold
prior to vesting. No grants with early exercise provisions have
been made under the 2005 Plan or 2015 Plan and no shares have been
repurchased. The Company granted options to purchase 604,657 shares
and 338,121 shares during the years ended December 31, 2015
and 2014, respectively, under both Plans, which included option
grants to the Company’s non-employee directors in the amount
of 59,820 and 21,875 shares during 2015 and 2014, respectively. As
of December 31, 2015 the Company had 947,142 options
outstanding and 252,725 shares were available for future grants
under the 2015 Plan.
The following is a summary of activity under the 2005 Plan and the
2015 Plan as of December 31, 2015:
Stock Options Number of Shares Weighted Average Exercise Price Weighted Aggregate
Outstanding at December 31, 2014 515,366 $ 15.55
Options granted 604,657 $ 7.78
Options cancelled (169,381 ) $ 11.26
Options exercised (3,500 ) $ 6.00
Outstanding at December 31, 2015 947,142 $ 11.40 7.88 $
—
Ending Vested and Expected To Vest 922,926 $ 11.48 7.86 $
—
Ending Exercisable 306,281 $ 18.41 5.90 $
—
The weighted-average grant-date fair value of options granted
during the years 2015 and 2014 was $4.95 and $7.57, respectively.
The intrinsic value of exercised stock options is calculated based
on the difference between the exercise price and the quoted market
price of our common stock as of close of the exercise date. The
total intrinsic value of stock options exercised in fiscal years
2015 and 2014 was $2,100 and $3,500, respectively.
A summary of the activity of the Company’s unvested
restricted stock and performance bonus stock award activities for
the year ending December 31, 2015 is presented below. The
ending balance represents the maximum number of shares that could
be earned or vested under the 2005 Plan:
Restricted Stock Awards
Number of Shares Weighted Average Grant Date Fair Value
Outstanding at December 31, 2014 300 57.60
Restricted stock awards granted
—
—
Restricted share awards vested
—
—
Outstanding at December 31, 2015 300 57.60
As of December 31, 2015, there was no unrecognized
compensation cost related to restricted stock award arrangements
granted under the Plans. Recipients of restricted stock do not pay
cash consideration for the shares and have the right to vote all
shares subject to the grant. Stock compensation expense for the
awards has been recognized in the appropriate period. The total
fair value of restricted stock awards vested during the years ended
December 31, 2015 and 2014 was zero and $247,000,
respectively.
The Company retained purchase rights to 300 shares of unvested
restricted stock awards issued pursuant to stock purchase
agreements at no cost per share as of December 31, 2015 and
2014, respectively.
Restricted Stock Units
Number of Shares Weighted Average Grant Date Fair Value
Outstanding at December 31, 2014 10,306 5.34
Restricted stock units granted
—
—
Restricted share units vested
—
—
Outstanding at December 31, 2015 10,306 5.34
As of December 31, 2015, there was no unrecognized
compensation cost related to restricted stock unit arrangements
granted under the Plans. The total fair value of shares vested
during the years ended December 31, 2015 and 2014 was zero for
both years.
Employee Stock Purchase Plan
Employees generally are eligible to participate in the ESPP if they
have been continuously employed by the Company for at least 10 days
prior to the first day of the offering period and are customarily
employed at least 20 hours per week and at least five months per
calendar year and are not a 5% or greater shareholder. Shares may
be purchased under the ESPP at 85% of the lesser of the fair market
value of the common stock on the grant date or purchase date.
Employee contributions, through payroll deductions, are limited to
the lesser of 15% of earnings or $25,000.
As of December 31, 2015, a total of 171,957 shares had been
issued under the ESPP. In April 2008, the Company’s Board of
Directors amended, and in May 2008 the Company’s shareholder
approved, the amendment to the ESPP increasing the shares of common
stock authorized by 25,000. In April 2009, the Company’s
Board of Directors amended, and in May 2009 the Company’s
shareholders approved, the amendment to the ESPP increasing the
number of shares of common stock authorized by 62,500. In March
2013, the Company’s Board of Directors amended, and in May
2013 the Company’s shareholders approved, the amendment to
the ESPP increasing the number of shares of common stock authorized
by 62,500. In March 2015, the Company’s Board of Directors
amended, and in May 2015 the Company’s shareholders approved,
the amendment to the ESPP increasing the number of shares of common
stock authorized by 110,000. As of December 31, 2015, there
was a balance of 114,293 available authorized shares. Compensation
expense was $104,000 and $67,000 for the years ended
December 31, 2015 and 2014, respectively. The fair value of
employee stock purchase rights under the ESPP is determined using
the Black-Scholes option pricing model and the following weighted
average assumptions:
Years Ended December 31,
2015 2014
Employee Stock Purchase Plan
Dividend yield 0.0 % 0.0 %
Volatility factor 65.6 % 65.1 %
Risk-free interest rate 0.06 % 0.07 %
Expected life (years) 2.00 0.50
Weighted-average fair value of purchase rights granted during the
period $ 3.38 $ 3.20
Stock-Based Compensation Expense
The Company recognizes stock-based compensation expense based on
the fair value of that portion of stock options and restricted
stock awards that are ultimately expected to vest during the
period. Stock-based compensation expense recognized in the
Consolidated Statement of Operations and Comprehensive Income
(Loss) includes compensation expense for stock-based awards based
on the estimated grant date fair value over the requisite service
period.
The following table shows stock-based compensation expense included
in the Consolidated Statement of Operations and Comprehensive
Income (loss) for the years ended December 31, 2015 and 2014,
(in thousands, except per share amounts):
2015 2014
Costs and Expenses
Research and development $ 522 $ 197
General and administrative 507 419
Total employee stock-based compensation expense $ 1,029 $ 616
Impact on basic and diluted net income (loss) per common share $ (0.07 ) $ 0.04
There was no capitalized stock-based compensation expense as of
December 31, 2015. Since the Company has cumulative net losses
through December 31, 2015, there was no tax benefit associated
with stock-based compensation expense.
The total amount of unrecognized compensation expense related to
unvested stock options and stock purchases net of forfeitures was
$2,185,000 as of December 31, 2015. This amount will be
recognized over a weighted average period of 2.12 years. As of
December 31, 2015, there is no unrecognized compensation
expenses, net of forfeitures, related to unvested awards that is
expected to be recognized.
Valuation Assumptions
The fair value of options was estimated at the date of grant using
the Black-Scholes option pricing model. Expected volatility is
based on the historical volatility of the Company’s common
stock for similar terms. The expected term was estimated using a
lattice model prior to 2010, and the simplified method was used
starting in 2010 as permitted under SAB No. 110, since the
Company’s recent exercise and forfeiture history was not
representative of the expected term of options granted during the
year. The expected term represents the estimated period of time
that stock options are expected to be outstanding, which is less
than the contractual term which is generally ten years. The
risk-free interest rate is based on the U.S. Treasury yield. The
expected dividend yield is zero, as the Company does not anticipate
paying dividends in the near future. The weighted average
assumptions for employee options (which for purposes of this table
includes members of the board of directors) are as follows:
Years Ended December 31
2015
2014
Dividend yield 0.0 % 0.0 %
Volatility factor 83.9 % 110.0 %
Risk-free interest rate 1.7 % 1.8 %
Expected term (years) 5.7 6.0
Weighted-average fair value of options granted during the
periods $ 4.95 $ 7.57
The weighted average assumptions for non-employee options, except
for members of the board of directors which are reflected above,
are as follows:
Years Ended December 31
2015
2014
Dividend yield 0.0 %
—
Volatility factor 91.1 %
—
Risk-free interest rate 1.7 %
—
Expected term (years) 10.0
—
Weighted-average fair value of options granted during the
periods $ 6.47
—
Stock-Based Compensation for Non-Employees
The Company accounts for options issued to non-employees under ASC
505-50, Equity—Equity Based
Payments to Non-Employees, </t>
  </si>
  <si>
    <t>Employee Benefit Plans</t>
  </si>
  <si>
    <t>Compensation and Retirement Disclosure [Abstract]</t>
  </si>
  <si>
    <t>10. Employee Benefit Plans
The Company provides a 401(k) Plan for all full-time employees.
Employees can contribute on a pretax basis up to the 2015 statutory
limit of $18,000 (plus an additional $6,000 for employees that are
50 years and older). The Company matches employees’
contributions up to a maximum of three percent of an
employee’s annual salary based upon the employee’s
contribution and certain other limitations. The Company’s
employer matching contribution expense was $47,000 and $55,000 in
2015 and 2014, respectively.</t>
  </si>
  <si>
    <t>Income Taxes</t>
  </si>
  <si>
    <t>Income Tax Disclosure [Abstract]</t>
  </si>
  <si>
    <t>11. Income Taxes
In 2015 and 2014, the Company recorded an income tax benefit of
zero. Deferred income taxes reflect the net tax effects of
temporary differences between the carrying amounts of assets and
liabilities for financial reporting and the amounts used for tax
purposes as well as net operating loss and tax credit
carryforwards.
Significant components of the Company’s deferred tax assets
and liabilities were as follows (in thousands):
December 31,
2015 2014
Net operating loss carryforwards $ 18,406 $ 14,955
Research and development credits 6,509 6,509
Federal orphan drug credits 11,011 7,217
Other 2,130 1,152
Total deferred tax assets 38,056 29,833
Valuation allowance (38,056 ) (29,833 )
Net deferred tax assets $
— $
—
The Company considers all available evidence, both positive and
negative, including historical levels of taxable income,
expectations and risks associated with estimates of future taxable
income, and ongoing prudent and feasible tax planning strategies in
assessing the need for a valuation allowance. At December 31,
2015 and 2014, based on the Company’s analysis of all
available evidence, both positive and negative, it was considered
more likely than not that the Company’s deferred tax assets
would not be realized, and as a result, the Company recorded a
valuation allowance for its deferred tax assets. The valuation
allowance increased by $8.2 million during the year ended
December 31, 2015 and decreased by $1.9 million during the
year ended December 31, 2014. In accordance with ASC
718 Compensation-Stock
Compensation
The difference between the income tax benefit and the amount
computed by applying the federal statutory income tax rate to loss
before income taxes is as follows (in thousands):
Year Ended December 31,
2015
2014
Income tax benefit at federal statutory rate $ (6,016 ) $ 1,657
State taxes (net of federal) (17 ) 11
Credits (2,466 )
—
Other 276 129
Change in valuation allowance 8,223 (1,797 )
Total $
— $
—
As of December 31, 2015, the Company had federal net operating
loss carryforwards of approximately $45.4 million and federal
orphan drug credit carryforwards of approximately $11.0 million,
which expire in the years 2019 through 2035. The Company also had
California net operating loss carryforwards of approximately $39.0
million, which expire in the years 2016 through 2035, and
California research and development tax credit carryforwards of
approximately $9.9 million, which do not expire. None of the
federal and state net operating loss carryforwards represent stock
option deductions arising from activity under the Company’s
stock option plan.
The Company’s federal and state net operating loss
(NOL’s) and tax credit carryforwards are subject to
substantial annual limitations as a result of certain ownership
changes that occurred in 2010 and prior years. Federal net
operating loss (NOL) carryforwards totaling $45.4 million will
begin to expire from 2019 to 2035, subject to the annual
limitations. Federal tax credit carryforwards totaling $11.1
million will begin to expire from 2028 to 2035, subject to the
annual limitations. State operating loss carryforwards totaling
$39.0 million will begin to expire from 2016 to 2035, subject to
annual limitations. State tax credit carryforwards may be subject
to further annual limitations for ownership changes occurring after
December 31, 2015.
Utilization of the Company’s NOL and credit carryforwards may
be subject to additional annual limitations based on future stock
issuances or ownership changes. Such future limitations could
result in the expiration of the net operating loss and credit
carryforwards before utilization. Based on the analyses performed
on ownership changes that have occurred from inception through
December 31, 2015, the Company expects to be able to use the
NOL and tax credit carryforwards as noted above.
The Company files income tax returns in the U.S. federal
jurisdiction and various state jurisdictions. The Company is
subject to U.S. federal and state income tax examinations by tax
authorities for tax years from 1998 due to net operating losses and
tax credits that are being carried forward for tax purposes.
The Company does not have any unrecognized tax benefits, or
interest and penalties accrued on unrecognized tax benefits, at
December 31, 2015, or during the two years then ended. The
Company’s policy is to recognize interest and penalties
accrued on any unrecognized tax benefits as a component of income
tax expense.</t>
  </si>
  <si>
    <t>Quarterly Results of Operations</t>
  </si>
  <si>
    <t>Quarterly Financial Information Disclosure [Abstract]</t>
  </si>
  <si>
    <t>12. Quarterly Results of Operations (unaudited)
Following is a summary of the quarterly results of operations for
the years ended December 31, 2015 and 2014 (in thousands,
except per share data):
March 31, 2015 June 30, 2015 September 30, 2015 December 31, 2015
Total revenue $ 8,768 $ 9,952 $ 4,674 $ 35
Operating expenses:
Research and development 8,361 9,754 8,880 8,281
General and administrative 1,542 1,339 1,320 1,093
Restructuring and asset impairment 4 3 2 2
Total expenses 9,907 11,096 10,202 9,376
Loss from operations (1,139 ) (1,144 ) (5,528 ) (9,341 )
Interest income/(expense), net 8 7 7 7
Other expense (32 ) (8 ) (28 ) (18 )
Loss before income taxes (1,163 ) (1,145 ) (5,549 ) (9,352 )
Income tax provision
—
—
—
—
Net loss and comprehensive loss $ (1,163 ) $ (1,145 ) $ (5,549 ) $ (9,352 )
Basic and diluted net loss per common share $ (0.08 ) $ (0.08 ) $ (0.38 ) $ (0.63 )
Shares used in computing basic and diluted net loss per common
share 14,727 14,749 14,751 14,761
March 31, 2014 June 30, 2014 September 30, 2014 December 31, 2014
Total revenues $ 6,631 $ 12,245 $ 6,617 $ 8,068
Operating expenses:
Research and development 5,796 11,656 6,047 7,673
General and administrative 1,651 1,931 1,443 1,201
Restructuring and asset impairment 6 5 4 4
Total expenses 7,453 13,592 7,494 8,878
Loss from operations (822 ) (1,347 ) (877 ) (810 )
Interest income (expense), net (286 ) 1 5 9
Other expense (1 ) (12 ) (42 ) (30 )
Gain on assignment of royalty interests 5,823
—
—
—
Gain on extinguishment of debt 3,041
—
—
—
Income (loss) before income taxes 7,755 (1,358 ) (914 ) (831 )
Income tax provision
—
—
—
—
Net income (loss) and comprehensive income (loss) $ 7,755 $ (1,358 ) $ (914 ) $ (831 )
Basic net income (loss) per common share $ 0.53 $ (0.09 ) $ (0.06 ) $ (0.06 )
Diluted net income (loss) per common share $ 0.53 $ (0.09 ) $ (0.06 ) $ (0.06 )
Shares used in computing basic net income (loss) per common
share 14,669 14,697 14,706 14,726
Shares used in computing diluted net income (loss) per common
share 14,713 14,697 14,706 14,726</t>
  </si>
  <si>
    <t>Subsequent Events</t>
  </si>
  <si>
    <t>Subsequent Events [Abstract]</t>
  </si>
  <si>
    <t>13. Subsequent Events
The Company has evaluated subsequent events that have occurred
after December 31, 2015 and determined that there were no
events or transactions occurring during this reporting period which
require recognition or disclosure in the consolidated financial
statements.</t>
  </si>
  <si>
    <t>Organization and Summary of Significant Accounting Policies (Policies)</t>
  </si>
  <si>
    <t>Basis of Presentation and Consolidation</t>
  </si>
  <si>
    <t>Basis of Presentation and Consolidation
The accompanying consolidated financial statements include the
accounts of the Company and its wholly-owned subsidiaries. All
inter-company accounts and transactions have been eliminated in
consolidation.</t>
  </si>
  <si>
    <t>Liquidity and Financial Condition</t>
  </si>
  <si>
    <t>Liquidity and Financial Condition
The Company has incurred significant operating
losses and negative cash flows from operations. At
December 31, 2015, the Company had an accumulated deficit of
approximately $405.5 million, working capital of approximately
$27.7 million and shareholders’ equity of approximately $23.1
million. The Company believes that its cash and cash equivalents
totaling approximately $31.5 million as of December 31, 2015 will
be sufficient to fund its operations at least through 2016.
However, the Company will need to raise additional capital in 2016
to maintain the Company’s current level of product
development activity. Accordingly, the Company anticipates raising
additional capital in 2016, through the issuance of debt or equity
securities, strategic transactions or otherwise, to fund the
Company’s operations and continue the development of the
Company’s leading product candidate Pulmaquin. No assurance
can be given that the Company will be successful in raising such
additional capital on favorable terms or at all. If the Company is
unable to obtain additional funds when required, it will delay or
reduce the scope of all or a portion of its development programs or
dispose of assets or technology.</t>
  </si>
  <si>
    <t>Use of Estimates</t>
  </si>
  <si>
    <t>Use of Estimates
The preparation of financial statements, in conformity with United
States generally accepted accounting principles,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t>
  </si>
  <si>
    <t>Cash Equivalents</t>
  </si>
  <si>
    <t>Cash Equivalents
All highly liquid investments with maturities of three months or
less at the time of purchase are classified as cash
equivalents.</t>
  </si>
  <si>
    <t>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 developed computer
software. Leasehold improvements are amortized over the shorter of
the term of the lease or useful life of the improvement.
The estimated useful lives of property and equipment are as
follows:
Computer equipment and software 3 to 5 years
Furniture and fixtures 5 to 7 years
Lab equipment 5 to 7 years
Machinery and equipment 5 years
Leasehold improvements 5 to 17 years</t>
  </si>
  <si>
    <t>Impairment of Long-Lived Assets</t>
  </si>
  <si>
    <t>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 and Comprehensive Income
(Loss).</t>
  </si>
  <si>
    <t>Accounting for Costs Associated with Exit or Disposal Activities</t>
  </si>
  <si>
    <t>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 adjusted risk-free rate
that was used to measure the liability initially.</t>
  </si>
  <si>
    <t>Revenue Recognition</t>
  </si>
  <si>
    <t>Revenue Recognition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Revenue
Recognition Revised and Updated ( Revenue Recognition-Multiple
Elements.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prospectively adopted the provisions of Accounting
Standards Update No. 2009-13, Revenue Recognition (Topic 605);
Multiple-Deliverable Revenue Arrangements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
Assuming the elements meet the revenue recognition guidelines, the
revenue recognition methodology prescribed for each unit of
accounting is summarized below:
Upfront Fees
Funded Research and Development and Grant
Revenue
Milestones
Royalties—</t>
  </si>
  <si>
    <t>Research and Development</t>
  </si>
  <si>
    <t>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t>
  </si>
  <si>
    <t>Stock-Based Compensation</t>
  </si>
  <si>
    <t>Stock-Based Compensation
The Company accounts for share-based payment arrangements in
accordance with ASC 718, Compensation-Stock Compensation ASC 505-50, Equity-Equity Based Payments to Non-Employees</t>
  </si>
  <si>
    <t>Income Taxes
The Company makes certain estimates and judgments in determining
income tax expense for consolidated financial statement purposes.
These estimates and judgments occur in the calculation of certain
tax assets and liabilities, which arise from differences in the
timing of the recognition of revenue and expense for tax and
financial statement purposes. As part of the process of preparing
the financial statements, the Company is required to estimate its
income taxes in each of the jurisdictions in which it operates.
This process involves the estimation of the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its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it will record a
valuation allowance against the deferred tax assets that it
estimates will not ultimately be recoverable. At December 31,
2015 and 2014, the Company believed that the amount of its deferred
income taxes would not be ultimately recovered. Accordingly, the
Company recorded a full valuation allowance for deferred tax
assets. However, should there be a change in the Company’s
ability to recover its deferred tax assets, it would recognize a
benefit to its tax provision in the period in which it determines
that it is more likely than not that it will recover its deferred
tax assets.</t>
  </si>
  <si>
    <t>Net Income/(Loss) Per Common Share</t>
  </si>
  <si>
    <t xml:space="preserve">Net Income/(Loss) Per Common Share
Basic net income/(loss) per common share is computed using the
weighted-average number of shares of common stock outstanding
during the period less the weighted-average number of shares
subject to repurchase. Diluted net income/(loss) per common share
is based on the weighted average number of common and common
equivalent shares, such as stock options and unvested restricted
stock shares outstanding during the period. Unvested restricted
stock awards subject to repurchase totaled 300 shares for both
the years ended December 31, 2015 and 2014. Potentially
dilutive securities were included for the year ended
December 31, 2014 but were excluded for the year ended
December 31, 2015 because the inclusion of such shares would
have had an anti-dilutive effect.
Potentially dilutive securities include the following (in
thousands):
Years Ended December 31,
2015 2014
Outstanding stock options 947 515
Unvested stock units 10 10
Outstanding warrants 71 71 </t>
  </si>
  <si>
    <t>Significant Concentrations</t>
  </si>
  <si>
    <t>Significant Concentrations
Financial instruments that potentially subject the Company to
concentrations of credit risk consist primarily of cash, cash
equivalents and short-term investments. Risks associated with these
instruments are mitigated by banking with, and only purchasing
commercial paper and corporate notes from, creditworthy
institutions. The maximum amount of loss due to credit risk
associated with these financial instruments is their respective
fair values as stated in the accompanying Consolidated Balance
Sheets.</t>
  </si>
  <si>
    <t>Comprehensive Income (Loss)</t>
  </si>
  <si>
    <t>Comprehensive Income (Loss)
ASC 220, Comprehensive Income</t>
  </si>
  <si>
    <t>Recently Issued Accounting Pronouncements</t>
  </si>
  <si>
    <t>Recently Issued Accounting Pronouncements
In January 2015, the Financial Accounting Standards Board
(“FASB”) issued Accounting Standards Update
(“ASU”) No. 2015-01, Simplifying Income Statement
Presentation by Eliminating the Concept of Extraordinary Items,
(“ASU 2015-01”). This ASU eliminates from U.S. GAAP the
concept of Extraordinary Items. ASU 2015-01 is effective for annual
reporting periods beginning after December 15, 2015. Early
adoption is permitted, provided that the guidance is applied from
the beginning of the fiscal year of adoption. The guidance may be
applied prospectively or retrospectively. The adoption of this
guidance is not expected to have an impact on the Company’s
consolidated financial statements.
In April 2015, the FASB issued ASU No. 2015-08, Presentation
of Financial Statements (Topic 205) and Property, Plant, and
Equipment (Topic 360): Reporting Discontinued Operations and
Disclosures of Disposals of Components of an Entity (“ASU
2015-08”) which raises the threshold for a disposal to
qualify as a discontinued operation and requires new disclosures of
both discontinued operations and certain other disposals that do
not meet the definition of a discontinued operation. ASU 2015-08 is
effective for annual periods beginning on or after
December 15, 2015. Early adoption is permitted but only for
disposals that have not been reported in financial statements
previously issued. The adoption of this guidance is not expected to
have an impact on the Company’s consolidated financial
statements.
In May 2015, the FASB issued ASU No. 2015-09, Revenue from
Contracts with Customers (“ASU 2015-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Topic 606) (“ASU 2015-14”),
Deferral of the Effective Date. With the issuance of ASU 2015-14,
the new revenue guidance ASU 2014-09 as amended by ASU 2015-14 is
effective for annual reporting periods beginning after
December 15, 2017. Early adoption is permitted as of the
original effective date for ASU 2015-09 for annual reporting
periods beginning after December 15, 2016, but otherwise
earlier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
In June 2015, the FASB issued ASU No. 2015-12, Accounting for
Share-Based Payments When the Terms of an Award Provide That a
Performance Target Could Be Achieved after the Requisite Service
Period. (“ASU 2015-12”).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Compensation cost for such award would be recognized
over the required service period, if it is probable that the
performance condition will be achieved. ASU 2015-12 is effective
for annual reporting periods beginning after December 15,
2015. Early adoption is permitted. The guidance should be applied
on a prospective basis to awards that are granted or modified on or
after the effective date. Companies also have the option to apply
the amendments on a modified retrospective basis for performance
targets outstanding on or after the beginning of the first annual
period presented as of the adoption date. The Company is in the
process of evaluating the impact of adoption on its consolidated
financial statements.
In August 2015, the FASB issued ASU No. 2015-15, Disclosure of
Uncertainties about an Entity’s Ability to Continue as a
Going Concern. (“ASU 2015-15”). This ASU provides
guidance about management’s responsibility to evaluate
whether there is substantial doubt about the organization’s
ability to continue as a going concern and provides principles and
definitions that are intended to reduce diversity in the timing and
content of disclosures that are commonly provided by organizations
today in the financial statement footnotes. ASU 2015-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in the process of
evaluating the impact of adoption on its consolidated financial
statement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Early adoption is permitted. The adoption of this guidance is not
expected to have an impact on the Company’s consolidated
financial statements.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n its consolidated financial
statements.</t>
  </si>
  <si>
    <t>Organization and Summary of Significant Accounting Policies (Tables)</t>
  </si>
  <si>
    <t>Summary of Estimated Useful Lives of Property and Equipment</t>
  </si>
  <si>
    <t xml:space="preserve">The estimated useful lives of property and equipment are as
follows:
Computer equipment and software 3 to 5 years
Furniture and fixtures 5 to 7 years
Lab equipment 5 to 7 years
Machinery and equipment 5 years
Leasehold improvements 5 to 17 years </t>
  </si>
  <si>
    <t>Summary of Potentially Dilutive Securities</t>
  </si>
  <si>
    <t xml:space="preserve">Potentially dilutive securities include the following (in
thousands):
Years Ended December 31,
2015 2014
Outstanding stock options 947 515
Unvested stock units 10 10
Outstanding warrants 71 71 </t>
  </si>
  <si>
    <t>Property and Equipment (Tables)</t>
  </si>
  <si>
    <t>Schedule of Property and Equipment</t>
  </si>
  <si>
    <t>Property and equipment consist of the following (in thousands):
December 31,
2015 2014
Machinery and equipment $ 4,783 $ 4,792
Furniture and fixtures 1,144 1,139
Lab equipment 2,138 2,138
Computer equipment and software 2,679 2,682
Leasehold improvements 1,844 1,844
Property and equipment 12,588 12,595
Less accumulated depreciation and amortization (12,289 ) (12,093 )
Property and equipment, net $ 299 $ 502</t>
  </si>
  <si>
    <t>Sublease Agreement and Lease Exit Liability (Tables)</t>
  </si>
  <si>
    <t>Schedule of Lease Exit Liability Activity</t>
  </si>
  <si>
    <t>The lease exit liability activity for the years ended
December 31, 2015 and 2014 are as follows (in thousands):
Year Ended December 31,
2015 2014
Balance at beginning of year $ 297 $ 465
Accretion expense 11 19
Lease payments (204 ) (187 )
Balance at end of the year $ 104 $ 297</t>
  </si>
  <si>
    <t>Leases, Commitments and Contingencies (Tables)</t>
  </si>
  <si>
    <t>Future Minimum Non-Cancelable Lease Payments</t>
  </si>
  <si>
    <t>Future minimum non-cancelable lease payments at December 31,
2015 are as follows (in thousands):
Operating Leases Mendel Sub-Lease Net Operating Lease Payments
Year ending December 31:
2016 $ 1,020 $ (640 ) $ 380
Total minimum lease payments $ 1,020 $ (640 ) $ 380</t>
  </si>
  <si>
    <t>Shareholders' Equity (Tables)</t>
  </si>
  <si>
    <t>Schedule of Activity Under Stock Option Plan</t>
  </si>
  <si>
    <t>The following is a summary of activity under the 2005 Plan and the
2015 Plan as of December 31, 2015:
Stock Options Number of Shares Weighted Average Exercise Price Weighted Aggregate
Outstanding at December 31, 2014 515,366 $ 15.55
Options granted 604,657 $ 7.78
Options cancelled (169,381 ) $ 11.26
Options exercised (3,500 ) $ 6.00
Outstanding at December 31, 2015 947,142 $ 11.40 7.88 $
—
Ending Vested and Expected To Vest 922,926 $ 11.48 7.86 $
—
Ending Exercisable 306,281 $ 18.41 5.90 $
—</t>
  </si>
  <si>
    <t>Employee Stock Purchase Plan</t>
  </si>
  <si>
    <t xml:space="preserve">The fair value of employee stock purchase rights under the ESPP is
determined using the Black-Scholes option pricing model and the
following weighted average assumptions:
Years Ended December 31,
2015 2014
Employee Stock Purchase Plan
Dividend yield 0.0 % 0.0 %
Volatility factor 65.6 % 65.1 %
Risk-free interest rate 0.06 % 0.07 %
Expected life (years) 2.00 0.50
Weighted-average fair value of purchase rights granted during the
period $ 3.38 $ 3.20 </t>
  </si>
  <si>
    <t>Schedule of Stock-Based Compensation Expense</t>
  </si>
  <si>
    <t>The following table shows stock-based compensation expense included
in the Consolidated Statement of Operations and Comprehensive
Income (loss) for the years ended December 31, 2015 and 2014,
(in thousands, except per share amounts):
2015 2014
Costs and Expenses
Research and development $ 522 $ 197
General and administrative 507 419
Total employee stock-based compensation expense $ 1,029 $ 616
Impact on basic and diluted net income (loss) per common share $ (0.07 ) $ 0.04</t>
  </si>
  <si>
    <t>Restricted Stock Awards [Member]</t>
  </si>
  <si>
    <t>Schedule of Unvested Restricted Stock and Performance Bonus Stock Awards</t>
  </si>
  <si>
    <t>A summary of the activity of the Company’s unvested
restricted stock and performance bonus stock award activities for
the year ending December 31, 2015 is presented below. The
ending balance represents the maximum number of shares that could
be earned or vested under the 2005 Plan:
Restricted Stock Awards
Number of Shares Weighted Average Grant Date Fair Value
Outstanding at December 31, 2014 300 57.60
Restricted stock awards granted
—
—
Restricted share awards vested
—
—
Outstanding at December 31, 2015 300 57.60</t>
  </si>
  <si>
    <t>Restricted Stock Units [Member]</t>
  </si>
  <si>
    <t>Restricted Stock Units
Number of Shares Weighted Average Grant Date Fair Value
Outstanding at December 31, 2014 10,306 5.34
Restricted stock units granted
—
—
Restricted share units vested
—
—
Outstanding at December 31, 2015 10,306 5.34</t>
  </si>
  <si>
    <t>Employee Options [Member]</t>
  </si>
  <si>
    <t>Schedule of Stock Based Compensation Valuation Assumption</t>
  </si>
  <si>
    <t xml:space="preserve">The weighted average assumptions for employee options (which for
purposes of this table includes members of the board of directors)
are as follows:
Years Ended December 31
2015 2014
Dividend yield 0.0 % 0.0 %
Volatility factor 83.9 % 110.0 %
Risk-free interest rate 1.7 % 1.8 %
Expected term (years) 5.7 6.0
Weighted-average fair value of options granted during the
periods $ 4.95 $ 7.57 </t>
  </si>
  <si>
    <t>Non-Employee Options [Member]</t>
  </si>
  <si>
    <t xml:space="preserve">The weighted average assumptions for non-employee options, except
for members of the board of directors which are reflected above,
are as follows:
Years Ended December 31
2015 2014
Dividend yield 0.0 %
—
Volatility factor 91.1 %
—
Risk-free interest rate 1.7 %
—
Expected term (years) 10.0
—
Weighted-average fair value of options granted during the
periods $ 6.47
— </t>
  </si>
  <si>
    <t>Income Taxes (Tables)</t>
  </si>
  <si>
    <t>Significant Components of Company's Deferred Tax Assets and Liabilities</t>
  </si>
  <si>
    <t>Significant components of the Company’s deferred tax assets
and liabilities were as follows (in thousands):
December 31,
2015 2014
Net operating loss carryforwards $ 18,406 $ 14,955
Research and development credits 6,509 6,509
Federal orphan drug credits 11,011 7,217
Other 2,130 1,152
Total deferred tax assets 38,056 29,833
Valuation allowance (38,056 ) (29,833 )
Net deferred tax assets $
— $
—</t>
  </si>
  <si>
    <t>Schedule of Difference Between Income Tax Benefit and Computation Amount of Federal Statutory Income Tax Rate</t>
  </si>
  <si>
    <t>The difference between the income tax benefit and the amount
computed by applying the federal statutory income tax rate to loss
before income taxes is as follows (in thousands):
Year Ended December 31,
2015 2014
Income tax benefit at federal statutory rate $ (6,016 ) $ 1,657
State taxes (net of federal) (17 ) 11
Credits (2,466 )
—
Other 276 129
Change in valuation allowance 8,223 (1,797 )
Total $
— $
—</t>
  </si>
  <si>
    <t>Quarterly Results of Operations (Tables)</t>
  </si>
  <si>
    <t>Summary of Quarterly Results of Operations</t>
  </si>
  <si>
    <t>Following is a summary of the quarterly results of operations for
the years ended December 31, 2015 and 2014 (in thousands,
except per share data):
March 31, 2015 June 30, 2015 September 30, 2015 December 31, 2015
Total revenue $ 8,768 $ 9,952 $ 4,674 $ 35
Operating expenses:
Research and development 8,361 9,754 8,880 8,281
General and administrative 1,542 1,339 1,320 1,093
Restructuring and asset impairment 4 3 2 2
Total expenses 9,907 11,096 10,202 9,376
Loss from operations (1,139 ) (1,144 ) (5,528 ) (9,341 )
Interest income/(expense), net 8 7 7 7
Other expense (32 ) (8 ) (28 ) (18 )
Loss before income taxes (1,163 ) (1,145 ) (5,549 ) (9,352 )
Income tax provision
—
—
—
—
Net loss and comprehensive loss $ (1,163 ) $ (1,145 ) $ (5,549 ) $ (9,352 )
Basic and diluted net loss per common share $ (0.08 ) $ (0.08 ) $ (0.38 ) $ (0.63 )
Shares used in computing basic and diluted net loss per common
share 14,727 14,749 14,751 14,761
March 31, 2014 June 30, 2014 September 30, 2014 December 31, 2014
Total revenues $ 6,631 $ 12,245 $ 6,617 $ 8,068
Operating expenses:
Research and development 5,796 11,656 6,047 7,673
General and administrative 1,651 1,931 1,443 1,201
Restructuring and asset impairment 6 5 4 4
Total expenses 7,453 13,592 7,494 8,878
Loss from operations (822 ) (1,347 ) (877 ) (810 )
Interest income (expense), net (286 ) 1 5 9
Other expense (1 ) (12 ) (42 ) (30 )
Gain on assignment of royalty interests 5,823
—
—
—
Gain on extinguishment of debt 3,041
—
—
—
Income (loss) before income taxes 7,755 (1,358 ) (914 ) (831 )
Income tax provision
—
—
—
—
Net income (loss) and comprehensive income (loss) $ 7,755 $ (1,358 ) $ (914 ) $ (831 )
Basic net income (loss) per common share $ 0.53 $ (0.09 ) $ (0.06 ) $ (0.06 )
Diluted net income (loss) per common share $ 0.53 $ (0.09 ) $ (0.06 ) $ (0.06 )
Shares used in computing basic net income (loss) per common
share 14,669 14,697 14,706 14,726
Shares used in computing diluted net income (loss) per common
share 14,713 14,697 14,706 14,726</t>
  </si>
  <si>
    <t>Organization and Summary of Significant Accounting Policies - Additional Information (Detail) $ in Thousands</t>
  </si>
  <si>
    <t>Dec. 31, 2015USD ($)Segmentshares</t>
  </si>
  <si>
    <t>Dec. 31, 2014USD ($)shares</t>
  </si>
  <si>
    <t>Dec. 31, 2013USD ($)</t>
  </si>
  <si>
    <t>Summary Of Organization And Operations [Line Items]</t>
  </si>
  <si>
    <t>Number of operating segment | Segment</t>
  </si>
  <si>
    <t>Working capital</t>
  </si>
  <si>
    <t>Shareholders' equity</t>
  </si>
  <si>
    <t>Unvested Restricted Stock [Member]</t>
  </si>
  <si>
    <t>Company retained purchase rights on unvested restricted stock awards, shares | shares</t>
  </si>
  <si>
    <t>Organization and Summary of Significant Accounting Policies - Summary of Estimated Useful Lives of Property and Equipment (Detail)</t>
  </si>
  <si>
    <t>Minimum [Member] | Computer Equipment and Software [Member]</t>
  </si>
  <si>
    <t>Property, Plant and Equipment [Line Items]</t>
  </si>
  <si>
    <t>Property, plant and equipment, estimated useful life</t>
  </si>
  <si>
    <t>3 years</t>
  </si>
  <si>
    <t>Minimum [Member] | Furniture and Fixtures [Member]</t>
  </si>
  <si>
    <t>5 years</t>
  </si>
  <si>
    <t>Minimum [Member] | Lab Equipment [Member]</t>
  </si>
  <si>
    <t>Minimum [Member] | Leasehold Improvements [Member]</t>
  </si>
  <si>
    <t>Maximum [Member] | Computer Equipment and Software [Member]</t>
  </si>
  <si>
    <t>Maximum [Member] | Furniture and Fixtures [Member]</t>
  </si>
  <si>
    <t>7 years</t>
  </si>
  <si>
    <t>Maximum [Member] | Lab Equipment [Member]</t>
  </si>
  <si>
    <t>Maximum [Member] | Machinery and Equipment [Member]</t>
  </si>
  <si>
    <t>Maximum [Member] | Leasehold Improvements [Member]</t>
  </si>
  <si>
    <t>17 years</t>
  </si>
  <si>
    <t>Organization and Summary of Significant Accounting Policies - Summary of Potentially Dilutive Securities (Detail) - shares shares in Thousands</t>
  </si>
  <si>
    <t>Stock Options [Member]</t>
  </si>
  <si>
    <t>Antidilutive Securities Excluded from Computation of Earnings Per Share [Line Items]</t>
  </si>
  <si>
    <t>Dilutive securities outstanding</t>
  </si>
  <si>
    <t>Warrants [Member]</t>
  </si>
  <si>
    <t>Property and Equipment - Schedule of Property and Equipment (Detail) - USD ($) $ in Thousands</t>
  </si>
  <si>
    <t>Property and equipment</t>
  </si>
  <si>
    <t>Less accumulated depreciation and amortization</t>
  </si>
  <si>
    <t>Machinery and Equipment [Member]</t>
  </si>
  <si>
    <t>Furniture and Fixtures [Member]</t>
  </si>
  <si>
    <t>Lab Equipment [Member]</t>
  </si>
  <si>
    <t>Computer Equipment and Software [Member]</t>
  </si>
  <si>
    <t>Leasehold Improvements [Member]</t>
  </si>
  <si>
    <t>Property and Equipment - Additional Information (Detail) - USD ($) $ in Thousands</t>
  </si>
  <si>
    <t>Depreciation expense</t>
  </si>
  <si>
    <t>Sublease Agreement and Lease Exit Liability - Additional Information (Detail) $ in Thousands</t>
  </si>
  <si>
    <t>Dec. 31, 2015USD ($)</t>
  </si>
  <si>
    <t>Dec. 31, 2007USD ($)</t>
  </si>
  <si>
    <t>Dec. 31, 2014USD ($)</t>
  </si>
  <si>
    <t>Jul. 18, 2007ft²</t>
  </si>
  <si>
    <t>Lease Rental Expenses [Line Items]</t>
  </si>
  <si>
    <t>Lease agreement initiation date</t>
  </si>
  <si>
    <t>Jul. 18,
		2007</t>
  </si>
  <si>
    <t>Sublease agreement, number of square feet | ft²</t>
  </si>
  <si>
    <t>Impairment expense related to the sublease | $</t>
  </si>
  <si>
    <t>Lease exit current liability | $</t>
  </si>
  <si>
    <t>Mendel [Member]</t>
  </si>
  <si>
    <t>Sublease Agreement and Lease Exit Liability - Schedule of Lease Exit Liability Activity (Detail) - USD ($) $ in Thousands</t>
  </si>
  <si>
    <t>Leases [Abstract]</t>
  </si>
  <si>
    <t>Balance at beginning of year</t>
  </si>
  <si>
    <t>Accretion expense</t>
  </si>
  <si>
    <t>Lease payments</t>
  </si>
  <si>
    <t>Balance at end of the year</t>
  </si>
  <si>
    <t>Collaboration Agreement - Grifols License and Collaboration Agreement - Additional Information (Detail) - USD ($) $ / shares in Units, $ in Thousands</t>
  </si>
  <si>
    <t>1 Months Ended</t>
  </si>
  <si>
    <t>Aug. 31, 2013</t>
  </si>
  <si>
    <t>Jul. 15, 2013</t>
  </si>
  <si>
    <t>May. 20, 2013</t>
  </si>
  <si>
    <t>Collaborative Arrangements and Non-collaborative Arrangement Transactions [Line Items]</t>
  </si>
  <si>
    <t>Common stock, shares issued and sell</t>
  </si>
  <si>
    <t>Sale of common stock</t>
  </si>
  <si>
    <t>Shareholders holding percentage</t>
  </si>
  <si>
    <t>50.00%</t>
  </si>
  <si>
    <t>Payment received from investors and related party</t>
  </si>
  <si>
    <t>Before Stock Split [Member]</t>
  </si>
  <si>
    <t>Common stock, purchase price per share</t>
  </si>
  <si>
    <t>License Agreement with Grifols [Member]</t>
  </si>
  <si>
    <t>Reimbursable research and development expenses by partner</t>
  </si>
  <si>
    <t>Grifols [Member]</t>
  </si>
  <si>
    <t>Stock Purchase Agreement</t>
  </si>
  <si>
    <t>May 20,
		2013</t>
  </si>
  <si>
    <t>Closing price of common stock</t>
  </si>
  <si>
    <t>Common stock discount per share</t>
  </si>
  <si>
    <t>Common stock discount on share</t>
  </si>
  <si>
    <t>Grifols [Member] | Before Stock Split [Member]</t>
  </si>
  <si>
    <t>Investors [Member] | Before Stock Split [Member]</t>
  </si>
  <si>
    <t>Collaboration Agreement - License Agreement - Additional Information (Detail) - USD ($) $ in Thousands</t>
  </si>
  <si>
    <t>3 Months Ended</t>
  </si>
  <si>
    <t>Sep. 30, 2015</t>
  </si>
  <si>
    <t>Mar. 31, 2015</t>
  </si>
  <si>
    <t>Sep. 30, 2014</t>
  </si>
  <si>
    <t>Jun. 30, 2014</t>
  </si>
  <si>
    <t>Mar. 31, 2014</t>
  </si>
  <si>
    <t>Contract revenue-related party</t>
  </si>
  <si>
    <t>Deferred revenue</t>
  </si>
  <si>
    <t>Milestone payment will be recognized as revenue upon receiving the first regulatory approval</t>
  </si>
  <si>
    <t>Fully utilized reimbursable research and development expenses</t>
  </si>
  <si>
    <t>Payments for development milestones by partner</t>
  </si>
  <si>
    <t>Patent coverage or orphan drug designation period</t>
  </si>
  <si>
    <t>10 years</t>
  </si>
  <si>
    <t>Percentage of reduction on royalty payment</t>
  </si>
  <si>
    <t>Fully burdened development expenses</t>
  </si>
  <si>
    <t>Development costs for equipment and inventory</t>
  </si>
  <si>
    <t>Decrease in research and development expenses</t>
  </si>
  <si>
    <t>Decrease in general and administrative expenses</t>
  </si>
  <si>
    <t>License Agreement with Grifols [Member] | Minimum [Member]</t>
  </si>
  <si>
    <t>Royalty payments on net sales rate</t>
  </si>
  <si>
    <t>12.50%</t>
  </si>
  <si>
    <t>License Agreement with Grifols [Member] | Maximum [Member]</t>
  </si>
  <si>
    <t>20.00%</t>
  </si>
  <si>
    <t>Collaboration Agreement - Governance Agreement - Additional Information (Detail) - Governance Agreement [Member]</t>
  </si>
  <si>
    <t>Dec. 31, 2015Person</t>
  </si>
  <si>
    <t>Number of independent directors</t>
  </si>
  <si>
    <t>Number of directors designated by partner</t>
  </si>
  <si>
    <t>Number of chief executive officer</t>
  </si>
  <si>
    <t>Period to be consider after the first commercial sale for restriction to acquire and sale of stock</t>
  </si>
  <si>
    <t>12 months</t>
  </si>
  <si>
    <t>Minimum target percentage of beneficial ownership to be maintain under governance agreement</t>
  </si>
  <si>
    <t>35.00%</t>
  </si>
  <si>
    <t>Royalty Agreement, Note Payable, and Accrued Interest - Additional Information (Detail)</t>
  </si>
  <si>
    <t>May. 23, 2014</t>
  </si>
  <si>
    <t>Aug. 31, 2006Patents</t>
  </si>
  <si>
    <t>Mar. 31, 2014USD ($)</t>
  </si>
  <si>
    <t>Jun. 30, 2011USD ($)$ / sharesshares</t>
  </si>
  <si>
    <t>Dec. 31, 2012USD ($)</t>
  </si>
  <si>
    <t>Debt Instrument [Line Items]</t>
  </si>
  <si>
    <t>U.S. patents along with foreign counterparts | Patents</t>
  </si>
  <si>
    <t>Quarterly royalty payments rate</t>
  </si>
  <si>
    <t>3.00%</t>
  </si>
  <si>
    <t>Royalty financing agreement with a syndicate of lenders</t>
  </si>
  <si>
    <t>Capitalization of fees expenses</t>
  </si>
  <si>
    <t>Lender warrants to purchase common stock | shares</t>
  </si>
  <si>
    <t>Lender warrants to purchase common stock, before stock split | shares</t>
  </si>
  <si>
    <t>Class of warrant or right, exercise price of warrants or rights | $ / shares</t>
  </si>
  <si>
    <t>Class of warrant or right, exercise price of warrants or rights, before stock split | $ / shares</t>
  </si>
  <si>
    <t>Common stock premium rate</t>
  </si>
  <si>
    <t>Number of trading days for the average closing price</t>
  </si>
  <si>
    <t>10 days</t>
  </si>
  <si>
    <t>Warrants expiration date</t>
  </si>
  <si>
    <t>Dec. 31,
		2016</t>
  </si>
  <si>
    <t>Warrants account for as equity instrument, fair value</t>
  </si>
  <si>
    <t>Discount interest rate</t>
  </si>
  <si>
    <t>18.70%</t>
  </si>
  <si>
    <t>Capitalized expenses amortization period</t>
  </si>
  <si>
    <t>48 months</t>
  </si>
  <si>
    <t>Cash payments to lenders for accrued interest</t>
  </si>
  <si>
    <t>Cumulative cash shortfall agreement from default stands</t>
  </si>
  <si>
    <t>Transferred rights, effective date</t>
  </si>
  <si>
    <t>Feb. 28,
		2014</t>
  </si>
  <si>
    <t>Gain from fair value of assigned interests</t>
  </si>
  <si>
    <t>Reverse stock split ratio</t>
  </si>
  <si>
    <t>1-for-40</t>
  </si>
  <si>
    <t>Reverse stock split conversion ratio</t>
  </si>
  <si>
    <t>Leases, Commitments and Contingencies - Additional Information (Detail)</t>
  </si>
  <si>
    <t>Dec. 31, 2015USD ($)LegalMatter</t>
  </si>
  <si>
    <t>Future Minimum Lease Payments Under Noncancellable Operating Leases [Line Items]</t>
  </si>
  <si>
    <t>Lease expiration year</t>
  </si>
  <si>
    <t>Number of square feet | ft²</t>
  </si>
  <si>
    <t>Building rent expense</t>
  </si>
  <si>
    <t>Payments related to indemnifications</t>
  </si>
  <si>
    <t>Liabilities related to indemnifications obligation</t>
  </si>
  <si>
    <t>Claims or pending litigation | LegalMatter</t>
  </si>
  <si>
    <t>Leases, Commitments and Contingencies - Future Minimum Non-Cancelable Lease Payments (Detail) $ in Thousands</t>
  </si>
  <si>
    <t>2016, Operating Leases</t>
  </si>
  <si>
    <t>2016, Mendel Sub-Lease</t>
  </si>
  <si>
    <t>2016, Net Operating Lease Payments</t>
  </si>
  <si>
    <t>Total minimum lease payments, Operating Leases</t>
  </si>
  <si>
    <t>Total minimum lease payments, Mendel Sub-Lease</t>
  </si>
  <si>
    <t>Total minimum lease payments, Net Operating Lease Payments</t>
  </si>
  <si>
    <t>Shareholders' Equity - Additional Information (Detail) - USD ($)</t>
  </si>
  <si>
    <t>May. 31, 2015</t>
  </si>
  <si>
    <t>May. 31, 2013</t>
  </si>
  <si>
    <t>Apr. 30, 2008</t>
  </si>
  <si>
    <t>Class of Stock [Line Items]</t>
  </si>
  <si>
    <t>Common stock reserves</t>
  </si>
  <si>
    <t>Shares reserved for future grants</t>
  </si>
  <si>
    <t>Number of right for each share of common stock outstanding</t>
  </si>
  <si>
    <t>Rights expiration date</t>
  </si>
  <si>
    <t>Sep. 8,
		2018</t>
  </si>
  <si>
    <t>Incentive and non-statutory stock option grants option price</t>
  </si>
  <si>
    <t>110.00%</t>
  </si>
  <si>
    <t>Weighted-average grant-date fair value of options granted</t>
  </si>
  <si>
    <t>intrinsic value of stock options exercised</t>
  </si>
  <si>
    <t>Limitation of Employee contributions, through payroll deductions to lessor</t>
  </si>
  <si>
    <t>Compensation expense</t>
  </si>
  <si>
    <t>Capitalized stock-based employee compensation expense</t>
  </si>
  <si>
    <t>Tax benefit associated with stock-based compensation expense</t>
  </si>
  <si>
    <t>Expected term of options granted</t>
  </si>
  <si>
    <t>Expected dividend yield</t>
  </si>
  <si>
    <t>0.00%</t>
  </si>
  <si>
    <t>Total fair value of restricted stock awards vested</t>
  </si>
  <si>
    <t>Company retained purchase rights on unvested restricted stock awards, shares</t>
  </si>
  <si>
    <t>85.00%</t>
  </si>
  <si>
    <t>Shares acquired vest period</t>
  </si>
  <si>
    <t>4 years</t>
  </si>
  <si>
    <t>Number of days employees have to continuously employed to participate in the Employee Stock Purchase Plan</t>
  </si>
  <si>
    <t>Customary employment weekly period required to participate in the ESPP</t>
  </si>
  <si>
    <t>20 hours</t>
  </si>
  <si>
    <t>Minimum period employee required to work per calendar year to participate in ESPP</t>
  </si>
  <si>
    <t>5 months</t>
  </si>
  <si>
    <t>Condition given to employees to participate in ESPP</t>
  </si>
  <si>
    <t>5.00%</t>
  </si>
  <si>
    <t>Percentage of limitation of Employee contributions, through payroll deductions to lessor</t>
  </si>
  <si>
    <t>15.00%</t>
  </si>
  <si>
    <t>Number of Shares issued under the ESPP</t>
  </si>
  <si>
    <t>Number of shares of common stock authorized</t>
  </si>
  <si>
    <t>Common stock authorized for issuance</t>
  </si>
  <si>
    <t>Unvested stock options and stock purchases [Member]</t>
  </si>
  <si>
    <t>Options granted expiration</t>
  </si>
  <si>
    <t>2 years 1 month 13 days</t>
  </si>
  <si>
    <t>Unrecognized compensation cost related to restricted stock award arrangements granted</t>
  </si>
  <si>
    <t>Unrecognized compensation expense</t>
  </si>
  <si>
    <t>Non-Employee Options [Member] | Stock Options [Member]</t>
  </si>
  <si>
    <t>Options granted</t>
  </si>
  <si>
    <t>2005 and 2015 Plan [Member]</t>
  </si>
  <si>
    <t>Plan expiration date</t>
  </si>
  <si>
    <t>2015-03</t>
  </si>
  <si>
    <t>100.00%</t>
  </si>
  <si>
    <t>Non-statutory stock option grants option price</t>
  </si>
  <si>
    <t>Combined voting power</t>
  </si>
  <si>
    <t>10.00%</t>
  </si>
  <si>
    <t>Outstanding notes receivables</t>
  </si>
  <si>
    <t>Number of shares repurchased</t>
  </si>
  <si>
    <t>2005 and 2015 Plan [Member] | Unvested Restricted Stock [Member]</t>
  </si>
  <si>
    <t>2005 and 2015 Plan [Member] | Restricted Stock Units [Member]</t>
  </si>
  <si>
    <t>2005 and 2015 Plan [Member] | Non Employee Director [Member]</t>
  </si>
  <si>
    <t>2015 Plan [Member]</t>
  </si>
  <si>
    <t>Options outstanding</t>
  </si>
  <si>
    <t>Maximum [Member] | Stock Options [Member]</t>
  </si>
  <si>
    <t>Shareholders' Equity - Schedule of Activity Under Stock Option Plan (Detail)</t>
  </si>
  <si>
    <t>Dec. 31, 2015USD ($)$ / sharesshares</t>
  </si>
  <si>
    <t>Weighted Average Remaining Contractual Term</t>
  </si>
  <si>
    <t>Outstanding at December 31, 2015</t>
  </si>
  <si>
    <t>Number of Shares</t>
  </si>
  <si>
    <t>Outstanding at December 31, 2014 | shares</t>
  </si>
  <si>
    <t>Options granted | shares</t>
  </si>
  <si>
    <t>Options cancelled | shares</t>
  </si>
  <si>
    <t>Options exercised | shares</t>
  </si>
  <si>
    <t>Outstanding at December 31, 2015 | shares</t>
  </si>
  <si>
    <t>Ending Vested and Expected To Vest | shares</t>
  </si>
  <si>
    <t>Ending Exercisable | shares</t>
  </si>
  <si>
    <t>Weighted Average Exercise Price</t>
  </si>
  <si>
    <t>Outstanding at December 31, 2014 | $ / shares</t>
  </si>
  <si>
    <t>Options granted | $ / shares</t>
  </si>
  <si>
    <t>Options cancelled | $ / shares</t>
  </si>
  <si>
    <t>Options exercised | $ / shares</t>
  </si>
  <si>
    <t>Outstanding at December 31, 2015 | $ / shares</t>
  </si>
  <si>
    <t>Ending Vested and Expected To Vest | $ / shares</t>
  </si>
  <si>
    <t>Ending Exercisable | $ / shares</t>
  </si>
  <si>
    <t>7 years 10 months 17 days</t>
  </si>
  <si>
    <t>Ending Vested and Expected To Vest</t>
  </si>
  <si>
    <t>7 years 10 months 10 days</t>
  </si>
  <si>
    <t>Ending Exercisable</t>
  </si>
  <si>
    <t>5 years 10 months 24 days</t>
  </si>
  <si>
    <t>Aggregate Intrinsic Value</t>
  </si>
  <si>
    <t>Outstanding at December 31, 2015 | $</t>
  </si>
  <si>
    <t>Ending Vested and Expected To Vest | $</t>
  </si>
  <si>
    <t>Ending Exercisable | $</t>
  </si>
  <si>
    <t>Shareholders' Equity - Schedule of Unvested Restricted Stock and Performance Bonus Stock Awards (Detail)</t>
  </si>
  <si>
    <t>Dec. 31, 2015$ / sharesshares</t>
  </si>
  <si>
    <t>Weighted Average Grant Date Fair Value</t>
  </si>
  <si>
    <t>Weighted Average Grant Date Fair Value, granted | $ / shares</t>
  </si>
  <si>
    <t>Weighted Average Grant Date Fair Value, vested | $ / shares</t>
  </si>
  <si>
    <t>Number of Shares, granted | shares</t>
  </si>
  <si>
    <t>Number of Shares, vested | shares</t>
  </si>
  <si>
    <t>Shareholders' Equity - Employee Stock Purchase Plan (Detail) - $ / shares</t>
  </si>
  <si>
    <t>Dividend yield</t>
  </si>
  <si>
    <t>Weighted-average fair value of purchase rights granted during the period</t>
  </si>
  <si>
    <t>Volatility factor</t>
  </si>
  <si>
    <t>65.60%</t>
  </si>
  <si>
    <t>65.10%</t>
  </si>
  <si>
    <t>Risk-free interest rate</t>
  </si>
  <si>
    <t>0.06%</t>
  </si>
  <si>
    <t>0.07%</t>
  </si>
  <si>
    <t>Expected life (years)</t>
  </si>
  <si>
    <t>2 years</t>
  </si>
  <si>
    <t>6 months</t>
  </si>
  <si>
    <t>Shareholders' Equity - Schedule of Stock-Based Compensation Expense (Detail) - USD ($) $ / shares in Units, $ in Thousands</t>
  </si>
  <si>
    <t>Costs and Expenses</t>
  </si>
  <si>
    <t>Total employee stock-based compensation expense</t>
  </si>
  <si>
    <t>Impact on basic and diluted net income (loss) per common share</t>
  </si>
  <si>
    <t>Research and Development [Member]</t>
  </si>
  <si>
    <t>General and Administrative [Member]</t>
  </si>
  <si>
    <t>Shareholder's Equity - Schedule of Stock Based Compensation Valuation Assumption (Detail) - $ / shares</t>
  </si>
  <si>
    <t>Valuation assumption</t>
  </si>
  <si>
    <t>Weighted-average fair value of options granted during the periods</t>
  </si>
  <si>
    <t>Stock Option [Member] | Employee Options [Member] | Members of Board of Directors [Member]</t>
  </si>
  <si>
    <t>83.90%</t>
  </si>
  <si>
    <t>1.70%</t>
  </si>
  <si>
    <t>1.80%</t>
  </si>
  <si>
    <t>Expected term (years)</t>
  </si>
  <si>
    <t>5 years 8 months 12 days</t>
  </si>
  <si>
    <t>6 years</t>
  </si>
  <si>
    <t>Stock Option [Member] | Non-Employee Options [Member]</t>
  </si>
  <si>
    <t>91.10%</t>
  </si>
  <si>
    <t>0 years</t>
  </si>
  <si>
    <t>Employee Benefit Plans - Additional Information (Detail) - USD ($)</t>
  </si>
  <si>
    <t>Defined Benefit Plan Disclosure [Line Items]</t>
  </si>
  <si>
    <t>Employee's contribution on pretax basis</t>
  </si>
  <si>
    <t>Additional contribution of employees above 50 years</t>
  </si>
  <si>
    <t>Employer matching contribution expense</t>
  </si>
  <si>
    <t>Maximum [Member]</t>
  </si>
  <si>
    <t>Percentage of employees' matching contributions</t>
  </si>
  <si>
    <t>Income Taxes - Additional Information (Detail) - USD ($)</t>
  </si>
  <si>
    <t>Income Tax [Line Items]</t>
  </si>
  <si>
    <t>Income tax benefit</t>
  </si>
  <si>
    <t>Increase (decrease) in valuation allowance on deferred tax assets</t>
  </si>
  <si>
    <t>California research and development tax credit carryforwards</t>
  </si>
  <si>
    <t>Unrecognized tax benefits</t>
  </si>
  <si>
    <t>Interest and penalties accrued on unrecognized tax benefits</t>
  </si>
  <si>
    <t>General Business Tax Credit Carryforward [Member]</t>
  </si>
  <si>
    <t>Tax credit carryforward, amount</t>
  </si>
  <si>
    <t>Domestic Tax Authority [Member]</t>
  </si>
  <si>
    <t>Federal net operating loss carryforwards</t>
  </si>
  <si>
    <t>Net operating loss carryforwards expiration period</t>
  </si>
  <si>
    <t>2019 through 2035</t>
  </si>
  <si>
    <t>California [Member]</t>
  </si>
  <si>
    <t>2016 through 2035</t>
  </si>
  <si>
    <t>Net operating loss carryforwards</t>
  </si>
  <si>
    <t>State and Local Jurisdiction [Member]</t>
  </si>
  <si>
    <t>State and Local Jurisdiction [Member] | Research Tax Credit Carryforward [Member]</t>
  </si>
  <si>
    <t>Income Taxes - Significant Components of Company's Deferred Tax Assets and Liabilities (Detail) - USD ($) $ in Thousands</t>
  </si>
  <si>
    <t>Research and development credits</t>
  </si>
  <si>
    <t>Federal orphan drug credits</t>
  </si>
  <si>
    <t>Other</t>
  </si>
  <si>
    <t>Total deferred tax assets</t>
  </si>
  <si>
    <t>Valuation allowance</t>
  </si>
  <si>
    <t>Net deferred tax assets</t>
  </si>
  <si>
    <t>Income Taxes - Schedule of Difference Between Income Tax Benefit and Computation Amount of Federal Statutory Income Tax Rate (Detail) - USD ($) $ in Thousands</t>
  </si>
  <si>
    <t>Income tax benefit at federal statutory rate</t>
  </si>
  <si>
    <t>State taxes (net of federal)</t>
  </si>
  <si>
    <t>Credits</t>
  </si>
  <si>
    <t>Change in valuation allowance</t>
  </si>
  <si>
    <t>Quarterly Results of Operations - Summary of Quarterly Results of Operations (Detail) - USD ($) $ / shares in Units, shares in Thousands, $ in Thousands</t>
  </si>
  <si>
    <t>Income Statement [Abstract]</t>
  </si>
  <si>
    <t>Total revenue</t>
  </si>
  <si>
    <t>Interest income/(expense), net</t>
  </si>
  <si>
    <t>Other income (expense)</t>
  </si>
  <si>
    <t>Income (loss) before income taxes</t>
  </si>
  <si>
    <t>Income tax provision</t>
  </si>
  <si>
    <t>Basic and diluted net loss per common share</t>
  </si>
  <si>
    <t>Shares used in computing basic and diluted net loss per common share</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1323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4761351</v>
      </c>
    </row>
    <row spans="1:4" r="18">
      <c t="s" s="4" r="A18">
        <v>30</v>
      </c>
      <c t="n" s="7" r="D18">
        <v>38322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36</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1462</v>
      </c>
      <c t="n" s="7" r="C3">
        <v>47990</v>
      </c>
    </row>
    <row spans="1:3" r="4">
      <c t="s" s="4" r="A4">
        <v>35</v>
      </c>
      <c t="n" s="6" r="C4">
        <v>250</v>
      </c>
    </row>
    <row spans="1:3" r="5">
      <c t="s" s="4" r="A5">
        <v>36</v>
      </c>
      <c t="n" s="6" r="B5">
        <v>150</v>
      </c>
      <c t="n" s="6" r="C5">
        <v>1058</v>
      </c>
    </row>
    <row spans="1:3" r="6">
      <c t="s" s="4" r="A6">
        <v>37</v>
      </c>
      <c t="n" s="6" r="B6">
        <v>3634</v>
      </c>
      <c t="n" s="6" r="C6">
        <v>1207</v>
      </c>
    </row>
    <row spans="1:3" r="7">
      <c t="s" s="4" r="A7">
        <v>38</v>
      </c>
      <c t="n" s="6" r="B7">
        <v>35246</v>
      </c>
      <c t="n" s="6" r="C7">
        <v>50505</v>
      </c>
    </row>
    <row spans="1:3" r="8">
      <c t="s" s="4" r="A8">
        <v>39</v>
      </c>
      <c t="n" s="6" r="B8">
        <v>299</v>
      </c>
      <c t="n" s="6" r="C8">
        <v>502</v>
      </c>
    </row>
    <row spans="1:3" r="9">
      <c t="s" s="4" r="A9">
        <v>40</v>
      </c>
      <c t="n" s="6" r="B9">
        <v>81</v>
      </c>
      <c t="n" s="6" r="C9">
        <v>2956</v>
      </c>
    </row>
    <row spans="1:3" r="10">
      <c t="s" s="4" r="A10">
        <v>41</v>
      </c>
      <c t="n" s="6" r="B10">
        <v>35626</v>
      </c>
      <c t="n" s="6" r="C10">
        <v>53963</v>
      </c>
    </row>
    <row spans="1:3" r="11">
      <c t="s" s="3" r="A11">
        <v>42</v>
      </c>
    </row>
    <row spans="1:3" r="12">
      <c t="s" s="4" r="A12">
        <v>43</v>
      </c>
      <c t="n" s="6" r="B12">
        <v>1789</v>
      </c>
      <c t="n" s="6" r="C12">
        <v>2706</v>
      </c>
    </row>
    <row spans="1:3" r="13">
      <c t="s" s="4" r="A13">
        <v>44</v>
      </c>
      <c t="n" s="6" r="B13">
        <v>4315</v>
      </c>
      <c t="n" s="6" r="C13">
        <v>2070</v>
      </c>
    </row>
    <row spans="1:3" r="14">
      <c t="s" s="4" r="A14">
        <v>45</v>
      </c>
      <c t="n" s="6" r="B14">
        <v>1159</v>
      </c>
      <c t="n" s="6" r="C14">
        <v>819</v>
      </c>
    </row>
    <row spans="1:3" r="15">
      <c t="s" s="4" r="A15">
        <v>46</v>
      </c>
      <c t="n" s="6" r="C15">
        <v>790</v>
      </c>
    </row>
    <row spans="1:3" r="16">
      <c t="s" s="4" r="A16">
        <v>47</v>
      </c>
      <c t="n" s="6" r="B16">
        <v>37</v>
      </c>
    </row>
    <row spans="1:3" r="17">
      <c t="s" s="4" r="A17">
        <v>48</v>
      </c>
      <c t="n" s="6" r="B17">
        <v>104</v>
      </c>
      <c t="n" s="6" r="C17">
        <v>193</v>
      </c>
    </row>
    <row spans="1:3" r="18">
      <c t="s" s="4" r="A18">
        <v>49</v>
      </c>
      <c t="n" s="6" r="B18">
        <v>112</v>
      </c>
      <c t="n" s="6" r="C18">
        <v>191</v>
      </c>
    </row>
    <row spans="1:3" r="19">
      <c t="s" s="4" r="A19">
        <v>50</v>
      </c>
      <c t="n" s="6" r="B19">
        <v>7516</v>
      </c>
      <c t="n" s="6" r="C19">
        <v>6769</v>
      </c>
    </row>
    <row spans="1:3" r="20">
      <c t="s" s="4" r="A20">
        <v>51</v>
      </c>
      <c t="n" s="6" r="C20">
        <v>33</v>
      </c>
    </row>
    <row spans="1:3" r="21">
      <c t="s" s="4" r="A21">
        <v>52</v>
      </c>
      <c t="n" s="6" r="C21">
        <v>97</v>
      </c>
    </row>
    <row spans="1:3" r="22">
      <c t="s" s="4" r="A22">
        <v>53</v>
      </c>
      <c t="n" s="6" r="C22">
        <v>104</v>
      </c>
    </row>
    <row spans="1:3" r="23">
      <c t="s" s="4" r="A23">
        <v>54</v>
      </c>
      <c t="n" s="6" r="B23">
        <v>5000</v>
      </c>
      <c t="n" s="6" r="C23">
        <v>7845</v>
      </c>
    </row>
    <row spans="1:3" r="24">
      <c t="s" s="4" r="A24">
        <v>55</v>
      </c>
      <c t="n" s="7" r="B24">
        <v>12516</v>
      </c>
      <c t="n" s="7" r="C24">
        <v>14848</v>
      </c>
    </row>
    <row spans="1:3" r="25">
      <c t="s" s="4" r="A25">
        <v>56</v>
      </c>
      <c t="s" s="4" r="B25">
        <v>57</v>
      </c>
      <c t="s" s="4" r="C25">
        <v>57</v>
      </c>
    </row>
    <row spans="1:3" r="26">
      <c t="s" s="3" r="A26">
        <v>58</v>
      </c>
    </row>
    <row spans="1:3" r="27">
      <c t="s" s="4" r="A27">
        <v>59</v>
      </c>
      <c t="s" s="4" r="B27">
        <v>57</v>
      </c>
      <c t="s" s="4" r="C27">
        <v>57</v>
      </c>
    </row>
    <row spans="1:3" r="28">
      <c t="s" s="4" r="A28">
        <v>60</v>
      </c>
      <c t="n" s="7" r="B28">
        <v>428591</v>
      </c>
      <c t="n" s="7" r="C28">
        <v>427387</v>
      </c>
    </row>
    <row spans="1:3" r="29">
      <c t="s" s="4" r="A29">
        <v>61</v>
      </c>
      <c t="n" s="6" r="B29">
        <v>-405481</v>
      </c>
      <c t="n" s="6" r="C29">
        <v>-388272</v>
      </c>
    </row>
    <row spans="1:3" r="30">
      <c t="s" s="4" r="A30">
        <v>62</v>
      </c>
      <c t="n" s="6" r="B30">
        <v>23110</v>
      </c>
      <c t="n" s="6" r="C30">
        <v>39115</v>
      </c>
    </row>
    <row spans="1:3" r="31">
      <c t="s" s="4" r="A31">
        <v>63</v>
      </c>
      <c t="n" s="7" r="B31">
        <v>35626</v>
      </c>
      <c t="n" s="7" r="C31">
        <v>53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6</v>
      </c>
    </row>
    <row spans="1:2" r="4">
      <c t="s" s="4" r="A4">
        <v>174</v>
      </c>
      <c t="s" s="4" r="B4">
        <v>175</v>
      </c>
    </row>
    <row spans="1:2" r="5">
      <c t="s" s="4" r="A5">
        <v>176</v>
      </c>
      <c t="s" s="4" r="B5">
        <v>177</v>
      </c>
    </row>
    <row spans="1:2" r="6">
      <c t="s" s="4" r="A6">
        <v>178</v>
      </c>
      <c t="s" s="4" r="B6">
        <v>179</v>
      </c>
    </row>
    <row spans="1:2" r="7">
      <c t="s" s="4" r="A7">
        <v>180</v>
      </c>
      <c t="s" s="4" r="B7">
        <v>181</v>
      </c>
    </row>
    <row spans="1:2" r="8">
      <c t="s" s="4" r="A8">
        <v>144</v>
      </c>
      <c t="s" s="4" r="B8">
        <v>182</v>
      </c>
    </row>
    <row spans="1:2" r="9">
      <c t="s" s="4" r="A9">
        <v>183</v>
      </c>
      <c t="s" s="4" r="B9">
        <v>184</v>
      </c>
    </row>
    <row spans="1:2" r="10">
      <c t="s" s="4" r="A10">
        <v>185</v>
      </c>
      <c t="s" s="4" r="B10">
        <v>186</v>
      </c>
    </row>
    <row spans="1:2" r="11">
      <c t="s" s="4" r="A11">
        <v>187</v>
      </c>
      <c t="s" s="4" r="B11">
        <v>188</v>
      </c>
    </row>
    <row spans="1:2" r="12">
      <c t="s" s="4" r="A12">
        <v>189</v>
      </c>
      <c t="s" s="4" r="B12">
        <v>190</v>
      </c>
    </row>
    <row spans="1:2" r="13">
      <c t="s" s="4" r="A13">
        <v>191</v>
      </c>
      <c t="s" s="4" r="B13">
        <v>192</v>
      </c>
    </row>
    <row spans="1:2" r="14">
      <c t="s" s="4" r="A14">
        <v>164</v>
      </c>
      <c t="s" s="4" r="B14">
        <v>193</v>
      </c>
    </row>
    <row spans="1:2" r="15">
      <c t="s" s="4" r="A15">
        <v>194</v>
      </c>
      <c t="s" s="4" r="B15">
        <v>195</v>
      </c>
    </row>
    <row spans="1:2" r="16">
      <c t="s" s="4" r="A16">
        <v>196</v>
      </c>
      <c t="s" s="4" r="B16">
        <v>197</v>
      </c>
    </row>
    <row spans="1:2" r="17">
      <c t="s" s="4" r="A17">
        <v>198</v>
      </c>
      <c t="s" s="4" r="B17">
        <v>199</v>
      </c>
    </row>
    <row spans="1:2" r="18">
      <c t="s" s="4" r="A18">
        <v>200</v>
      </c>
      <c t="s" s="4" r="B18">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36</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145</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0</v>
      </c>
      <c t="s" s="2" r="B1">
        <v>1</v>
      </c>
    </row>
    <row spans="1:2" r="2">
      <c t="s" s="2" r="B2">
        <v>2</v>
      </c>
    </row>
    <row spans="1:2" r="3">
      <c t="s" s="3" r="A3">
        <v>148</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156</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80"/>
  </cols>
  <sheetData>
    <row spans="1:2" r="1">
      <c t="s" s="1" r="A1">
        <v>216</v>
      </c>
      <c t="s" s="2" r="B1">
        <v>1</v>
      </c>
    </row>
    <row spans="1:2" r="2">
      <c t="s" s="2" r="B2">
        <v>2</v>
      </c>
    </row>
    <row spans="1:2" r="3">
      <c t="s" s="4" r="A3">
        <v>217</v>
      </c>
      <c t="s" s="4" r="B3">
        <v>218</v>
      </c>
    </row>
    <row spans="1:2" r="4">
      <c t="s" s="4" r="A4">
        <v>219</v>
      </c>
      <c t="s" s="4" r="B4">
        <v>220</v>
      </c>
    </row>
    <row spans="1:2" r="5">
      <c t="s" s="4" r="A5">
        <v>221</v>
      </c>
      <c t="s" s="4" r="B5">
        <v>222</v>
      </c>
    </row>
    <row spans="1:2" r="6">
      <c t="s" s="4" r="A6">
        <v>223</v>
      </c>
    </row>
    <row spans="1:2" r="7">
      <c t="s" s="4" r="A7">
        <v>224</v>
      </c>
      <c t="s" s="4" r="B7">
        <v>225</v>
      </c>
    </row>
    <row spans="1:2" r="8">
      <c t="s" s="4" r="A8">
        <v>226</v>
      </c>
    </row>
    <row spans="1:2" r="9">
      <c t="s" s="4" r="A9">
        <v>224</v>
      </c>
      <c t="s" s="4" r="B9">
        <v>227</v>
      </c>
    </row>
    <row spans="1:2" r="10">
      <c t="s" s="4" r="A10">
        <v>228</v>
      </c>
    </row>
    <row spans="1:2" r="11">
      <c t="s" s="4" r="A11">
        <v>229</v>
      </c>
      <c t="s" s="4" r="B11">
        <v>230</v>
      </c>
    </row>
    <row spans="1:2" r="12">
      <c t="s" s="4" r="A12">
        <v>231</v>
      </c>
    </row>
    <row spans="1:2" r="13">
      <c t="s" s="4" r="A13">
        <v>229</v>
      </c>
      <c t="s" s="4" r="B13">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65</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168</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1"/>
  </cols>
  <sheetData>
    <row spans="1:4" r="1">
      <c t="s" s="1" r="A1">
        <v>241</v>
      </c>
      <c t="s" s="2" r="B1">
        <v>1</v>
      </c>
    </row>
    <row spans="1:4" r="2">
      <c t="s" s="2" r="B2">
        <v>242</v>
      </c>
      <c t="s" s="2" r="C2">
        <v>243</v>
      </c>
      <c t="s" s="2" r="D2">
        <v>244</v>
      </c>
    </row>
    <row spans="1:4" r="3">
      <c t="s" s="3" r="A3">
        <v>245</v>
      </c>
    </row>
    <row spans="1:4" r="4">
      <c t="s" s="4" r="A4">
        <v>246</v>
      </c>
      <c t="n" s="6" r="B4">
        <v>1</v>
      </c>
    </row>
    <row spans="1:4" r="5">
      <c t="s" s="4" r="A5">
        <v>61</v>
      </c>
      <c t="n" s="7" r="B5">
        <v>-405481</v>
      </c>
      <c t="n" s="7" r="C5">
        <v>-388272</v>
      </c>
    </row>
    <row spans="1:4" r="6">
      <c t="s" s="4" r="A6">
        <v>247</v>
      </c>
      <c t="n" s="6" r="B6">
        <v>27700</v>
      </c>
    </row>
    <row spans="1:4" r="7">
      <c t="s" s="4" r="A7">
        <v>248</v>
      </c>
      <c t="n" s="6" r="B7">
        <v>23110</v>
      </c>
      <c t="n" s="6" r="C7">
        <v>39115</v>
      </c>
      <c t="n" s="7" r="D7">
        <v>33683</v>
      </c>
    </row>
    <row spans="1:4" r="8">
      <c t="s" s="4" r="A8">
        <v>34</v>
      </c>
      <c t="n" s="7" r="B8">
        <v>31462</v>
      </c>
      <c t="n" s="7" r="C8">
        <v>47990</v>
      </c>
      <c t="n" s="7" r="D8">
        <v>48131</v>
      </c>
    </row>
    <row spans="1:4" r="9">
      <c t="s" s="4" r="A9">
        <v>249</v>
      </c>
    </row>
    <row spans="1:4" r="10">
      <c t="s" s="3" r="A10">
        <v>245</v>
      </c>
    </row>
    <row spans="1:4" r="11">
      <c t="s" s="4" r="A11">
        <v>250</v>
      </c>
      <c t="n" s="6" r="B11">
        <v>300</v>
      </c>
      <c t="n" s="6" r="C11">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s="1" r="A1">
        <v>251</v>
      </c>
      <c t="s" s="2" r="B1">
        <v>1</v>
      </c>
    </row>
    <row spans="1:2" r="2">
      <c t="s" s="2" r="B2">
        <v>2</v>
      </c>
    </row>
    <row spans="1:2" r="3">
      <c t="s" s="4" r="A3">
        <v>252</v>
      </c>
    </row>
    <row spans="1:2" r="4">
      <c t="s" s="3" r="A4">
        <v>253</v>
      </c>
    </row>
    <row spans="1:2" r="5">
      <c t="s" s="4" r="A5">
        <v>254</v>
      </c>
      <c t="s" s="4" r="B5">
        <v>255</v>
      </c>
    </row>
    <row spans="1:2" r="6">
      <c t="s" s="4" r="A6">
        <v>256</v>
      </c>
    </row>
    <row spans="1:2" r="7">
      <c t="s" s="3" r="A7">
        <v>253</v>
      </c>
    </row>
    <row spans="1:2" r="8">
      <c t="s" s="4" r="A8">
        <v>254</v>
      </c>
      <c t="s" s="4" r="B8">
        <v>257</v>
      </c>
    </row>
    <row spans="1:2" r="9">
      <c t="s" s="4" r="A9">
        <v>258</v>
      </c>
    </row>
    <row spans="1:2" r="10">
      <c t="s" s="3" r="A10">
        <v>253</v>
      </c>
    </row>
    <row spans="1:2" r="11">
      <c t="s" s="4" r="A11">
        <v>254</v>
      </c>
      <c t="s" s="4" r="B11">
        <v>257</v>
      </c>
    </row>
    <row spans="1:2" r="12">
      <c t="s" s="4" r="A12">
        <v>259</v>
      </c>
    </row>
    <row spans="1:2" r="13">
      <c t="s" s="3" r="A13">
        <v>253</v>
      </c>
    </row>
    <row spans="1:2" r="14">
      <c t="s" s="4" r="A14">
        <v>254</v>
      </c>
      <c t="s" s="4" r="B14">
        <v>257</v>
      </c>
    </row>
    <row spans="1:2" r="15">
      <c t="s" s="4" r="A15">
        <v>260</v>
      </c>
    </row>
    <row spans="1:2" r="16">
      <c t="s" s="3" r="A16">
        <v>253</v>
      </c>
    </row>
    <row spans="1:2" r="17">
      <c t="s" s="4" r="A17">
        <v>254</v>
      </c>
      <c t="s" s="4" r="B17">
        <v>257</v>
      </c>
    </row>
    <row spans="1:2" r="18">
      <c t="s" s="4" r="A18">
        <v>261</v>
      </c>
    </row>
    <row spans="1:2" r="19">
      <c t="s" s="3" r="A19">
        <v>253</v>
      </c>
    </row>
    <row spans="1:2" r="20">
      <c t="s" s="4" r="A20">
        <v>254</v>
      </c>
      <c t="s" s="4" r="B20">
        <v>262</v>
      </c>
    </row>
    <row spans="1:2" r="21">
      <c t="s" s="4" r="A21">
        <v>263</v>
      </c>
    </row>
    <row spans="1:2" r="22">
      <c t="s" s="3" r="A22">
        <v>253</v>
      </c>
    </row>
    <row spans="1:2" r="23">
      <c t="s" s="4" r="A23">
        <v>254</v>
      </c>
      <c t="s" s="4" r="B23">
        <v>262</v>
      </c>
    </row>
    <row spans="1:2" r="24">
      <c t="s" s="4" r="A24">
        <v>264</v>
      </c>
    </row>
    <row spans="1:2" r="25">
      <c t="s" s="3" r="A25">
        <v>253</v>
      </c>
    </row>
    <row spans="1:2" r="26">
      <c t="s" s="4" r="A26">
        <v>254</v>
      </c>
      <c t="s" s="4" r="B26">
        <v>257</v>
      </c>
    </row>
    <row spans="1:2" r="27">
      <c t="s" s="4" r="A27">
        <v>265</v>
      </c>
    </row>
    <row spans="1:2" r="28">
      <c t="s" s="3" r="A28">
        <v>253</v>
      </c>
    </row>
    <row spans="1:2" r="29">
      <c t="s" s="4" r="A29">
        <v>254</v>
      </c>
      <c t="s" s="4" r="B29">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2</v>
      </c>
    </row>
    <row spans="1:3" r="2">
      <c t="s" s="3" r="A2">
        <v>65</v>
      </c>
    </row>
    <row spans="1:3" r="3">
      <c t="s" s="4" r="A3">
        <v>66</v>
      </c>
      <c t="n" s="6" r="B3">
        <v>5000000</v>
      </c>
      <c t="n" s="6" r="C3">
        <v>5000000</v>
      </c>
    </row>
    <row spans="1:3" r="4">
      <c t="s" s="4" r="A4">
        <v>67</v>
      </c>
      <c t="n" s="6" r="B4">
        <v>0</v>
      </c>
      <c t="n" s="6" r="C4">
        <v>0</v>
      </c>
    </row>
    <row spans="1:3" r="5">
      <c t="s" s="4" r="A5">
        <v>68</v>
      </c>
      <c t="s" s="4" r="B5">
        <v>57</v>
      </c>
      <c t="s" s="4" r="C5">
        <v>57</v>
      </c>
    </row>
    <row spans="1:3" r="6">
      <c t="s" s="4" r="A6">
        <v>69</v>
      </c>
      <c t="n" s="6" r="B6">
        <v>25045765</v>
      </c>
      <c t="n" s="6" r="C6">
        <v>25045765</v>
      </c>
    </row>
    <row spans="1:3" r="7">
      <c t="s" s="4" r="A7">
        <v>70</v>
      </c>
      <c t="n" s="6" r="B7">
        <v>14761351</v>
      </c>
      <c t="n" s="6" r="C7">
        <v>14726960</v>
      </c>
    </row>
    <row spans="1:3" r="8">
      <c t="s" s="4" r="A8">
        <v>71</v>
      </c>
      <c t="n" s="6" r="B8">
        <v>14761351</v>
      </c>
      <c t="n" s="6" r="C8">
        <v>147269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7</v>
      </c>
      <c t="s" s="2" r="B1">
        <v>1</v>
      </c>
    </row>
    <row spans="1:3" r="2">
      <c t="s" s="2" r="B2">
        <v>2</v>
      </c>
      <c t="s" s="2" r="C2">
        <v>32</v>
      </c>
    </row>
    <row spans="1:3" r="3">
      <c t="s" s="4" r="A3">
        <v>268</v>
      </c>
    </row>
    <row spans="1:3" r="4">
      <c t="s" s="3" r="A4">
        <v>269</v>
      </c>
    </row>
    <row spans="1:3" r="5">
      <c t="s" s="4" r="A5">
        <v>270</v>
      </c>
      <c t="n" s="6" r="B5">
        <v>947</v>
      </c>
      <c t="n" s="6" r="C5">
        <v>515</v>
      </c>
    </row>
    <row spans="1:3" r="6">
      <c t="s" s="4" r="A6">
        <v>249</v>
      </c>
    </row>
    <row spans="1:3" r="7">
      <c t="s" s="3" r="A7">
        <v>269</v>
      </c>
    </row>
    <row spans="1:3" r="8">
      <c t="s" s="4" r="A8">
        <v>270</v>
      </c>
      <c t="n" s="6" r="B8">
        <v>10</v>
      </c>
      <c t="n" s="6" r="C8">
        <v>10</v>
      </c>
    </row>
    <row spans="1:3" r="9">
      <c t="s" s="4" r="A9">
        <v>271</v>
      </c>
    </row>
    <row spans="1:3" r="10">
      <c t="s" s="3" r="A10">
        <v>269</v>
      </c>
    </row>
    <row spans="1:3" r="11">
      <c t="s" s="4" r="A11">
        <v>270</v>
      </c>
      <c t="n" s="6" r="B11">
        <v>71</v>
      </c>
      <c t="n" s="6" r="C11">
        <v>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32</v>
      </c>
    </row>
    <row spans="1:3" r="2">
      <c t="s" s="3" r="A2">
        <v>253</v>
      </c>
    </row>
    <row spans="1:3" r="3">
      <c t="s" s="4" r="A3">
        <v>273</v>
      </c>
      <c t="n" s="7" r="B3">
        <v>12588</v>
      </c>
      <c t="n" s="7" r="C3">
        <v>12595</v>
      </c>
    </row>
    <row spans="1:3" r="4">
      <c t="s" s="4" r="A4">
        <v>274</v>
      </c>
      <c t="n" s="6" r="B4">
        <v>-12289</v>
      </c>
      <c t="n" s="6" r="C4">
        <v>-12093</v>
      </c>
    </row>
    <row spans="1:3" r="5">
      <c t="s" s="4" r="A5">
        <v>39</v>
      </c>
      <c t="n" s="6" r="B5">
        <v>299</v>
      </c>
      <c t="n" s="6" r="C5">
        <v>502</v>
      </c>
    </row>
    <row spans="1:3" r="6">
      <c t="s" s="4" r="A6">
        <v>275</v>
      </c>
    </row>
    <row spans="1:3" r="7">
      <c t="s" s="3" r="A7">
        <v>253</v>
      </c>
    </row>
    <row spans="1:3" r="8">
      <c t="s" s="4" r="A8">
        <v>273</v>
      </c>
      <c t="n" s="6" r="B8">
        <v>4783</v>
      </c>
      <c t="n" s="6" r="C8">
        <v>4792</v>
      </c>
    </row>
    <row spans="1:3" r="9">
      <c t="s" s="4" r="A9">
        <v>276</v>
      </c>
    </row>
    <row spans="1:3" r="10">
      <c t="s" s="3" r="A10">
        <v>253</v>
      </c>
    </row>
    <row spans="1:3" r="11">
      <c t="s" s="4" r="A11">
        <v>273</v>
      </c>
      <c t="n" s="6" r="B11">
        <v>1144</v>
      </c>
      <c t="n" s="6" r="C11">
        <v>1139</v>
      </c>
    </row>
    <row spans="1:3" r="12">
      <c t="s" s="4" r="A12">
        <v>277</v>
      </c>
    </row>
    <row spans="1:3" r="13">
      <c t="s" s="3" r="A13">
        <v>253</v>
      </c>
    </row>
    <row spans="1:3" r="14">
      <c t="s" s="4" r="A14">
        <v>273</v>
      </c>
      <c t="n" s="6" r="B14">
        <v>2138</v>
      </c>
      <c t="n" s="6" r="C14">
        <v>2138</v>
      </c>
    </row>
    <row spans="1:3" r="15">
      <c t="s" s="4" r="A15">
        <v>278</v>
      </c>
    </row>
    <row spans="1:3" r="16">
      <c t="s" s="3" r="A16">
        <v>253</v>
      </c>
    </row>
    <row spans="1:3" r="17">
      <c t="s" s="4" r="A17">
        <v>273</v>
      </c>
      <c t="n" s="6" r="B17">
        <v>2679</v>
      </c>
      <c t="n" s="6" r="C17">
        <v>2682</v>
      </c>
    </row>
    <row spans="1:3" r="18">
      <c t="s" s="4" r="A18">
        <v>279</v>
      </c>
    </row>
    <row spans="1:3" r="19">
      <c t="s" s="3" r="A19">
        <v>253</v>
      </c>
    </row>
    <row spans="1:3" r="20">
      <c t="s" s="4" r="A20">
        <v>273</v>
      </c>
      <c t="n" s="7" r="B20">
        <v>1844</v>
      </c>
      <c t="n" s="7" r="C20">
        <v>18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0</v>
      </c>
      <c t="s" s="2" r="B1">
        <v>1</v>
      </c>
    </row>
    <row spans="1:3" r="2">
      <c t="s" s="2" r="B2">
        <v>2</v>
      </c>
      <c t="s" s="2" r="C2">
        <v>32</v>
      </c>
    </row>
    <row spans="1:3" r="3">
      <c t="s" s="3" r="A3">
        <v>145</v>
      </c>
    </row>
    <row spans="1:3" r="4">
      <c t="s" s="4" r="A4">
        <v>281</v>
      </c>
      <c t="n" s="7" r="B4">
        <v>203</v>
      </c>
      <c t="n" s="7" r="C4">
        <v>3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spans="1:5" r="1">
      <c t="s" s="1" r="A1">
        <v>282</v>
      </c>
      <c t="s" s="2" r="B1">
        <v>1</v>
      </c>
    </row>
    <row spans="1:5" r="2">
      <c t="s" s="2" r="B2">
        <v>283</v>
      </c>
      <c t="s" s="2" r="C2">
        <v>284</v>
      </c>
      <c t="s" s="2" r="D2">
        <v>285</v>
      </c>
      <c t="s" s="2" r="E2">
        <v>286</v>
      </c>
    </row>
    <row spans="1:5" r="3">
      <c t="s" s="3" r="A3">
        <v>287</v>
      </c>
    </row>
    <row spans="1:5" r="4">
      <c t="s" s="4" r="A4">
        <v>288</v>
      </c>
      <c t="s" s="4" r="B4">
        <v>289</v>
      </c>
    </row>
    <row spans="1:5" r="5">
      <c t="s" s="4" r="A5">
        <v>290</v>
      </c>
      <c t="n" s="6" r="E5">
        <v>72000</v>
      </c>
    </row>
    <row spans="1:5" r="6">
      <c t="s" s="4" r="A6">
        <v>291</v>
      </c>
      <c t="n" s="7" r="C6">
        <v>2100</v>
      </c>
    </row>
    <row spans="1:5" r="7">
      <c t="s" s="4" r="A7">
        <v>292</v>
      </c>
      <c t="n" s="7" r="B7">
        <v>104</v>
      </c>
      <c t="n" s="7" r="D7">
        <v>193</v>
      </c>
    </row>
    <row spans="1:5" r="8">
      <c t="s" s="4" r="A8">
        <v>293</v>
      </c>
    </row>
    <row spans="1:5" r="9">
      <c t="s" s="3" r="A9">
        <v>287</v>
      </c>
    </row>
    <row spans="1:5" r="10">
      <c t="s" s="4" r="A10">
        <v>290</v>
      </c>
      <c t="n" s="6" r="E10">
        <v>4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4</v>
      </c>
      <c t="s" s="2" r="B1">
        <v>1</v>
      </c>
    </row>
    <row spans="1:3" r="2">
      <c t="s" s="2" r="B2">
        <v>2</v>
      </c>
      <c t="s" s="2" r="C2">
        <v>32</v>
      </c>
    </row>
    <row spans="1:3" r="3">
      <c t="s" s="3" r="A3">
        <v>295</v>
      </c>
    </row>
    <row spans="1:3" r="4">
      <c t="s" s="4" r="A4">
        <v>296</v>
      </c>
      <c t="n" s="7" r="B4">
        <v>297</v>
      </c>
      <c t="n" s="7" r="C4">
        <v>465</v>
      </c>
    </row>
    <row spans="1:3" r="5">
      <c t="s" s="4" r="A5">
        <v>297</v>
      </c>
      <c t="n" s="6" r="B5">
        <v>11</v>
      </c>
      <c t="n" s="6" r="C5">
        <v>19</v>
      </c>
    </row>
    <row spans="1:3" r="6">
      <c t="s" s="4" r="A6">
        <v>298</v>
      </c>
      <c t="n" s="6" r="B6">
        <v>-204</v>
      </c>
      <c t="n" s="6" r="C6">
        <v>-187</v>
      </c>
    </row>
    <row spans="1:3" r="7">
      <c t="s" s="4" r="A7">
        <v>299</v>
      </c>
      <c t="n" s="7" r="B7">
        <v>104</v>
      </c>
      <c t="n" s="7" r="C7">
        <v>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300</v>
      </c>
      <c t="s" s="2" r="B1">
        <v>301</v>
      </c>
      <c t="s" s="2" r="C1">
        <v>1</v>
      </c>
    </row>
    <row spans="1:6" r="2">
      <c t="s" s="2" r="B2">
        <v>302</v>
      </c>
      <c t="s" s="2" r="C2">
        <v>2</v>
      </c>
      <c t="s" s="2" r="D2">
        <v>32</v>
      </c>
      <c t="s" s="2" r="E2">
        <v>303</v>
      </c>
      <c t="s" s="2" r="F2">
        <v>304</v>
      </c>
    </row>
    <row spans="1:6" r="3">
      <c t="s" s="3" r="A3">
        <v>305</v>
      </c>
    </row>
    <row spans="1:6" r="4">
      <c t="s" s="4" r="A4">
        <v>306</v>
      </c>
      <c t="n" s="6" r="C4">
        <v>14761351</v>
      </c>
      <c t="n" s="6" r="D4">
        <v>14726960</v>
      </c>
    </row>
    <row spans="1:6" r="5">
      <c t="s" s="4" r="A5">
        <v>307</v>
      </c>
      <c t="n" s="7" r="B5">
        <v>41400</v>
      </c>
      <c t="n" s="7" r="C5">
        <v>428591</v>
      </c>
      <c t="n" s="7" r="D5">
        <v>427387</v>
      </c>
    </row>
    <row spans="1:6" r="6">
      <c t="s" s="4" r="A6">
        <v>69</v>
      </c>
      <c t="n" s="6" r="C6">
        <v>25045765</v>
      </c>
      <c t="n" s="6" r="D6">
        <v>25045765</v>
      </c>
      <c t="n" s="6" r="E6">
        <v>17670765</v>
      </c>
    </row>
    <row spans="1:6" r="7">
      <c t="s" s="4" r="A7">
        <v>308</v>
      </c>
      <c t="s" s="4" r="E7">
        <v>309</v>
      </c>
    </row>
    <row spans="1:6" r="8">
      <c t="s" s="4" r="A8">
        <v>310</v>
      </c>
      <c t="n" s="7" r="C8">
        <v>175</v>
      </c>
      <c t="n" s="7" r="D8">
        <v>164</v>
      </c>
    </row>
    <row spans="1:6" r="9">
      <c t="s" s="4" r="A9">
        <v>311</v>
      </c>
    </row>
    <row spans="1:6" r="10">
      <c t="s" s="3" r="A10">
        <v>305</v>
      </c>
    </row>
    <row spans="1:6" r="11">
      <c t="s" s="4" r="A11">
        <v>306</v>
      </c>
      <c t="n" s="6" r="F11">
        <v>8349201</v>
      </c>
    </row>
    <row spans="1:6" r="12">
      <c t="s" s="4" r="A12">
        <v>312</v>
      </c>
      <c t="n" s="8" r="F12">
        <v>4.96</v>
      </c>
    </row>
    <row spans="1:6" r="13">
      <c t="s" s="4" r="A13">
        <v>313</v>
      </c>
    </row>
    <row spans="1:6" r="14">
      <c t="s" s="3" r="A14">
        <v>305</v>
      </c>
    </row>
    <row spans="1:6" r="15">
      <c t="s" s="4" r="A15">
        <v>314</v>
      </c>
      <c t="n" s="7" r="C15">
        <v>65000</v>
      </c>
    </row>
    <row spans="1:6" r="16">
      <c t="s" s="4" r="A16">
        <v>315</v>
      </c>
    </row>
    <row spans="1:6" r="17">
      <c t="s" s="3" r="A17">
        <v>305</v>
      </c>
    </row>
    <row spans="1:6" r="18">
      <c t="s" s="4" r="A18">
        <v>316</v>
      </c>
      <c t="s" s="4" r="C18">
        <v>317</v>
      </c>
    </row>
    <row spans="1:6" r="19">
      <c t="s" s="4" r="A19">
        <v>310</v>
      </c>
      <c t="n" s="7" r="B19">
        <v>26000</v>
      </c>
    </row>
    <row spans="1:6" r="20">
      <c t="s" s="4" r="A20">
        <v>318</v>
      </c>
      <c t="n" s="7" r="B20">
        <v>8</v>
      </c>
    </row>
    <row spans="1:6" r="21">
      <c t="s" s="4" r="A21">
        <v>319</v>
      </c>
      <c t="n" s="8" r="B21">
        <v>3.04</v>
      </c>
    </row>
    <row spans="1:6" r="22">
      <c t="s" s="4" r="A22">
        <v>320</v>
      </c>
      <c t="n" s="7" r="B22">
        <v>15900</v>
      </c>
    </row>
    <row spans="1:6" r="23">
      <c t="s" s="4" r="A23">
        <v>321</v>
      </c>
    </row>
    <row spans="1:6" r="24">
      <c t="s" s="3" r="A24">
        <v>305</v>
      </c>
    </row>
    <row spans="1:6" r="25">
      <c t="s" s="4" r="A25">
        <v>306</v>
      </c>
      <c t="n" s="6" r="F25">
        <v>5244363</v>
      </c>
    </row>
    <row spans="1:6" r="26">
      <c t="s" s="4" r="A26">
        <v>322</v>
      </c>
    </row>
    <row spans="1:6" r="27">
      <c t="s" s="3" r="A27">
        <v>305</v>
      </c>
    </row>
    <row spans="1:6" r="28">
      <c t="s" s="4" r="A28">
        <v>306</v>
      </c>
      <c t="n" s="6" r="F28">
        <v>310483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323</v>
      </c>
      <c t="s" s="2" r="B1">
        <v>324</v>
      </c>
      <c t="s" s="2" r="J1">
        <v>1</v>
      </c>
    </row>
    <row spans="1:11" r="2">
      <c t="s" s="2" r="B2">
        <v>2</v>
      </c>
      <c t="s" s="2" r="C2">
        <v>325</v>
      </c>
      <c t="s" s="2" r="D2">
        <v>4</v>
      </c>
      <c t="s" s="2" r="E2">
        <v>326</v>
      </c>
      <c t="s" s="2" r="F2">
        <v>32</v>
      </c>
      <c t="s" s="2" r="G2">
        <v>327</v>
      </c>
      <c t="s" s="2" r="H2">
        <v>328</v>
      </c>
      <c t="s" s="2" r="I2">
        <v>329</v>
      </c>
      <c t="s" s="2" r="J2">
        <v>2</v>
      </c>
      <c t="s" s="2" r="K2">
        <v>32</v>
      </c>
    </row>
    <row spans="1:11" r="3">
      <c t="s" s="3" r="A3">
        <v>305</v>
      </c>
    </row>
    <row spans="1:11" r="4">
      <c t="s" s="4" r="A4">
        <v>330</v>
      </c>
      <c t="n" s="7" r="J4">
        <v>23372</v>
      </c>
      <c t="n" s="7" r="K4">
        <v>33038</v>
      </c>
    </row>
    <row spans="1:11" r="5">
      <c t="s" s="4" r="A5">
        <v>331</v>
      </c>
      <c t="n" s="7" r="B5">
        <v>5000</v>
      </c>
      <c t="n" s="6" r="J5">
        <v>5000</v>
      </c>
    </row>
    <row spans="1:11" r="6">
      <c t="s" s="4" r="A6">
        <v>332</v>
      </c>
      <c t="n" s="6" r="B6">
        <v>5000</v>
      </c>
      <c t="n" s="6" r="J6">
        <v>5000</v>
      </c>
    </row>
    <row spans="1:11" r="7">
      <c t="s" s="4" r="A7">
        <v>333</v>
      </c>
      <c t="n" s="6" r="B7">
        <v>65000</v>
      </c>
      <c t="n" s="6" r="J7">
        <v>65000</v>
      </c>
    </row>
    <row spans="1:11" r="8">
      <c t="s" s="4" r="A8">
        <v>79</v>
      </c>
      <c t="n" s="6" r="B8">
        <v>8281</v>
      </c>
      <c t="n" s="7" r="C8">
        <v>8880</v>
      </c>
      <c t="n" s="7" r="D8">
        <v>9754</v>
      </c>
      <c t="n" s="7" r="E8">
        <v>8361</v>
      </c>
      <c t="n" s="7" r="F8">
        <v>7673</v>
      </c>
      <c t="n" s="7" r="G8">
        <v>6047</v>
      </c>
      <c t="n" s="7" r="H8">
        <v>11656</v>
      </c>
      <c t="n" s="7" r="I8">
        <v>5796</v>
      </c>
      <c t="n" s="6" r="J8">
        <v>35276</v>
      </c>
      <c t="n" s="6" r="K8">
        <v>31172</v>
      </c>
    </row>
    <row spans="1:11" r="9">
      <c t="s" s="4" r="A9">
        <v>80</v>
      </c>
      <c t="n" s="6" r="B9">
        <v>1093</v>
      </c>
      <c t="n" s="7" r="C9">
        <v>1320</v>
      </c>
      <c t="n" s="7" r="D9">
        <v>1339</v>
      </c>
      <c t="n" s="7" r="E9">
        <v>1542</v>
      </c>
      <c t="n" s="6" r="F9">
        <v>1201</v>
      </c>
      <c t="n" s="7" r="G9">
        <v>1443</v>
      </c>
      <c t="n" s="7" r="H9">
        <v>1931</v>
      </c>
      <c t="n" s="7" r="I9">
        <v>1651</v>
      </c>
      <c t="n" s="6" r="J9">
        <v>5294</v>
      </c>
      <c t="n" s="6" r="K9">
        <v>6226</v>
      </c>
    </row>
    <row spans="1:11" r="10">
      <c t="s" s="4" r="A10">
        <v>313</v>
      </c>
    </row>
    <row spans="1:11" r="11">
      <c t="s" s="3" r="A11">
        <v>305</v>
      </c>
    </row>
    <row spans="1:11" r="12">
      <c t="s" s="4" r="A12">
        <v>314</v>
      </c>
      <c t="n" s="6" r="J12">
        <v>65000</v>
      </c>
    </row>
    <row spans="1:11" r="13">
      <c t="s" s="4" r="A13">
        <v>334</v>
      </c>
      <c t="n" s="7" r="J13">
        <v>25000</v>
      </c>
    </row>
    <row spans="1:11" r="14">
      <c t="s" s="4" r="A14">
        <v>335</v>
      </c>
      <c t="s" s="4" r="J14">
        <v>336</v>
      </c>
    </row>
    <row spans="1:11" r="15">
      <c t="s" s="4" r="A15">
        <v>337</v>
      </c>
      <c t="s" s="4" r="J15">
        <v>309</v>
      </c>
    </row>
    <row spans="1:11" r="16">
      <c t="s" s="4" r="A16">
        <v>338</v>
      </c>
      <c t="n" s="7" r="B16">
        <v>0</v>
      </c>
      <c t="n" s="7" r="F16">
        <v>8100</v>
      </c>
      <c t="n" s="7" r="J16">
        <v>23400</v>
      </c>
      <c t="n" s="6" r="K16">
        <v>33000</v>
      </c>
    </row>
    <row spans="1:11" r="17">
      <c t="s" s="4" r="A17">
        <v>79</v>
      </c>
      <c t="n" s="6" r="J17">
        <v>22200</v>
      </c>
      <c t="n" s="6" r="K17">
        <v>30200</v>
      </c>
    </row>
    <row spans="1:11" r="18">
      <c t="s" s="4" r="A18">
        <v>80</v>
      </c>
      <c t="n" s="6" r="J18">
        <v>1200</v>
      </c>
      <c t="n" s="6" r="K18">
        <v>2400</v>
      </c>
    </row>
    <row spans="1:11" r="19">
      <c t="s" s="4" r="A19">
        <v>339</v>
      </c>
      <c t="n" s="7" r="K19">
        <v>400</v>
      </c>
    </row>
    <row spans="1:11" r="20">
      <c t="s" s="4" r="A20">
        <v>340</v>
      </c>
      <c t="n" s="6" r="J20">
        <v>8000</v>
      </c>
    </row>
    <row spans="1:11" r="21">
      <c t="s" s="4" r="A21">
        <v>341</v>
      </c>
      <c t="n" s="7" r="J21">
        <v>1200</v>
      </c>
    </row>
    <row spans="1:11" r="22">
      <c t="s" s="4" r="A22">
        <v>342</v>
      </c>
    </row>
    <row spans="1:11" r="23">
      <c t="s" s="3" r="A23">
        <v>305</v>
      </c>
    </row>
    <row spans="1:11" r="24">
      <c t="s" s="4" r="A24">
        <v>343</v>
      </c>
      <c t="s" s="4" r="J24">
        <v>344</v>
      </c>
    </row>
    <row spans="1:11" r="25">
      <c t="s" s="4" r="A25">
        <v>345</v>
      </c>
    </row>
    <row spans="1:11" r="26">
      <c t="s" s="3" r="A26">
        <v>305</v>
      </c>
    </row>
    <row spans="1:11" r="27">
      <c t="s" s="4" r="A27">
        <v>343</v>
      </c>
      <c t="s" s="4" r="J27">
        <v>346</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47</v>
      </c>
      <c t="s" s="2" r="B1">
        <v>1</v>
      </c>
    </row>
    <row spans="1:2" r="2">
      <c t="s" s="2" r="B2">
        <v>348</v>
      </c>
    </row>
    <row spans="1:2" r="3">
      <c t="s" s="3" r="A3">
        <v>305</v>
      </c>
    </row>
    <row spans="1:2" r="4">
      <c t="s" s="4" r="A4">
        <v>349</v>
      </c>
      <c t="n" s="6" r="B4">
        <v>3</v>
      </c>
    </row>
    <row spans="1:2" r="5">
      <c t="s" s="4" r="A5">
        <v>350</v>
      </c>
      <c t="n" s="6" r="B5">
        <v>2</v>
      </c>
    </row>
    <row spans="1:2" r="6">
      <c t="s" s="4" r="A6">
        <v>351</v>
      </c>
      <c t="n" s="6" r="B6">
        <v>1</v>
      </c>
    </row>
    <row spans="1:2" r="7">
      <c t="s" s="4" r="A7">
        <v>352</v>
      </c>
      <c t="s" s="4" r="B7">
        <v>353</v>
      </c>
    </row>
    <row spans="1:2" r="8">
      <c t="s" s="4" r="A8">
        <v>354</v>
      </c>
      <c t="s" s="4" r="B8">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7"/>
    <col customWidth="1" max="6" min="6" width="16"/>
    <col customWidth="1" max="7" min="7" width="21"/>
    <col customWidth="1" max="8" min="8" width="21"/>
    <col customWidth="1" max="9" min="9" width="21"/>
  </cols>
  <sheetData>
    <row spans="1:9" r="1">
      <c t="s" s="1" r="A1">
        <v>356</v>
      </c>
      <c t="s" s="2" r="B1">
        <v>357</v>
      </c>
      <c t="s" s="2" r="C1">
        <v>358</v>
      </c>
      <c t="s" s="2" r="D1">
        <v>359</v>
      </c>
      <c t="s" s="2" r="E1">
        <v>360</v>
      </c>
      <c t="s" s="2" r="F1">
        <v>2</v>
      </c>
      <c t="s" s="2" r="G1">
        <v>285</v>
      </c>
      <c t="s" s="2" r="H1">
        <v>361</v>
      </c>
      <c t="s" s="2" r="I1">
        <v>244</v>
      </c>
    </row>
    <row spans="1:9" r="2">
      <c t="s" s="3" r="A2">
        <v>362</v>
      </c>
    </row>
    <row spans="1:9" r="3">
      <c t="s" s="4" r="A3">
        <v>363</v>
      </c>
      <c t="n" s="6" r="C3">
        <v>12</v>
      </c>
    </row>
    <row spans="1:9" r="4">
      <c t="s" s="4" r="A4">
        <v>364</v>
      </c>
      <c t="s" s="4" r="G4">
        <v>365</v>
      </c>
    </row>
    <row spans="1:9" r="5">
      <c t="s" s="4" r="A5">
        <v>76</v>
      </c>
      <c t="n" s="7" r="G5">
        <v>200000</v>
      </c>
    </row>
    <row spans="1:9" r="6">
      <c t="s" s="4" r="A6">
        <v>366</v>
      </c>
      <c t="n" s="7" r="E6">
        <v>8500000</v>
      </c>
    </row>
    <row spans="1:9" r="7">
      <c t="s" s="4" r="A7">
        <v>367</v>
      </c>
      <c t="n" s="7" r="E7">
        <v>473000</v>
      </c>
    </row>
    <row spans="1:9" r="8">
      <c t="s" s="4" r="A8">
        <v>368</v>
      </c>
      <c t="n" s="6" r="E8">
        <v>71022</v>
      </c>
    </row>
    <row spans="1:9" r="9">
      <c t="s" s="4" r="A9">
        <v>369</v>
      </c>
      <c t="n" s="6" r="E9">
        <v>2840909</v>
      </c>
    </row>
    <row spans="1:9" r="10">
      <c t="s" s="4" r="A10">
        <v>370</v>
      </c>
      <c t="n" s="8" r="E10">
        <v>8.800000000000001</v>
      </c>
    </row>
    <row spans="1:9" r="11">
      <c t="s" s="4" r="A11">
        <v>371</v>
      </c>
      <c t="n" s="8" r="E11">
        <v>0.22</v>
      </c>
    </row>
    <row spans="1:9" r="12">
      <c t="s" s="4" r="A12">
        <v>372</v>
      </c>
      <c t="s" s="4" r="E12">
        <v>346</v>
      </c>
    </row>
    <row spans="1:9" r="13">
      <c t="s" s="4" r="A13">
        <v>373</v>
      </c>
      <c t="s" s="4" r="E13">
        <v>374</v>
      </c>
    </row>
    <row spans="1:9" r="14">
      <c t="s" s="4" r="A14">
        <v>375</v>
      </c>
      <c t="s" s="4" r="E14">
        <v>376</v>
      </c>
    </row>
    <row spans="1:9" r="15">
      <c t="s" s="4" r="A15">
        <v>377</v>
      </c>
      <c t="n" s="7" r="E15">
        <v>390000</v>
      </c>
    </row>
    <row spans="1:9" r="16">
      <c t="s" s="4" r="A16">
        <v>378</v>
      </c>
      <c t="s" s="4" r="E16">
        <v>379</v>
      </c>
    </row>
    <row spans="1:9" r="17">
      <c t="s" s="4" r="A17">
        <v>380</v>
      </c>
      <c t="s" s="4" r="E17">
        <v>381</v>
      </c>
    </row>
    <row spans="1:9" r="18">
      <c t="s" s="4" r="A18">
        <v>382</v>
      </c>
      <c t="n" s="7" r="H18">
        <v>167000</v>
      </c>
    </row>
    <row spans="1:9" r="19">
      <c t="s" s="4" r="A19">
        <v>383</v>
      </c>
      <c t="n" s="7" r="I19">
        <v>525000</v>
      </c>
    </row>
    <row spans="1:9" r="20">
      <c t="s" s="4" r="A20">
        <v>384</v>
      </c>
      <c t="s" s="4" r="F20">
        <v>385</v>
      </c>
    </row>
    <row spans="1:9" r="21">
      <c t="s" s="4" r="A21">
        <v>386</v>
      </c>
      <c t="n" s="7" r="D21">
        <v>5823000</v>
      </c>
      <c t="n" s="6" r="G21">
        <v>5823000</v>
      </c>
    </row>
    <row spans="1:9" r="22">
      <c t="s" s="4" r="A22">
        <v>88</v>
      </c>
      <c t="n" s="7" r="D22">
        <v>3041000</v>
      </c>
      <c t="n" s="7" r="G22">
        <v>3041000</v>
      </c>
    </row>
    <row spans="1:9" r="23">
      <c t="s" s="4" r="A23">
        <v>96</v>
      </c>
    </row>
    <row spans="1:9" r="24">
      <c t="s" s="3" r="A24">
        <v>362</v>
      </c>
    </row>
    <row spans="1:9" r="25">
      <c t="s" s="4" r="A25">
        <v>387</v>
      </c>
      <c t="s" s="4" r="F25">
        <v>388</v>
      </c>
    </row>
    <row spans="1:9" r="26">
      <c t="s" s="4" r="A26">
        <v>389</v>
      </c>
      <c t="n" s="9" r="B26">
        <v>0.0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17"/>
  </cols>
  <sheetData>
    <row spans="1:4" r="1">
      <c t="s" s="1" r="A1">
        <v>390</v>
      </c>
      <c t="s" s="2" r="B1">
        <v>1</v>
      </c>
    </row>
    <row spans="1:4" r="2">
      <c t="s" s="2" r="B2">
        <v>391</v>
      </c>
      <c t="s" s="2" r="C2">
        <v>285</v>
      </c>
      <c t="s" s="2" r="D2">
        <v>286</v>
      </c>
    </row>
    <row spans="1:4" r="3">
      <c t="s" s="3" r="A3">
        <v>392</v>
      </c>
    </row>
    <row spans="1:4" r="4">
      <c t="s" s="4" r="A4">
        <v>393</v>
      </c>
      <c t="n" s="6" r="B4">
        <v>2016</v>
      </c>
    </row>
    <row spans="1:4" r="5">
      <c t="s" s="4" r="A5">
        <v>394</v>
      </c>
      <c t="n" s="6" r="D5">
        <v>72000</v>
      </c>
    </row>
    <row spans="1:4" r="6">
      <c t="s" s="4" r="A6">
        <v>47</v>
      </c>
      <c t="n" s="7" r="B6">
        <v>37000</v>
      </c>
      <c t="n" s="7" r="C6">
        <v>97000</v>
      </c>
    </row>
    <row spans="1:4" r="7">
      <c t="s" s="4" r="A7">
        <v>395</v>
      </c>
      <c t="n" s="6" r="B7">
        <v>591000</v>
      </c>
      <c t="n" s="6" r="C7">
        <v>593000</v>
      </c>
    </row>
    <row spans="1:4" r="8">
      <c t="s" s="4" r="A8">
        <v>396</v>
      </c>
      <c t="n" s="6" r="B8">
        <v>0</v>
      </c>
      <c t="n" s="6" r="C8">
        <v>0</v>
      </c>
    </row>
    <row spans="1:4" r="9">
      <c t="s" s="4" r="A9">
        <v>397</v>
      </c>
      <c t="n" s="7" r="B9">
        <v>0</v>
      </c>
      <c t="n" s="7" r="C9">
        <v>0</v>
      </c>
    </row>
    <row spans="1:4" r="10">
      <c t="s" s="4" r="A10">
        <v>398</v>
      </c>
      <c t="n" s="6" r="B10">
        <v>0</v>
      </c>
    </row>
    <row spans="1:4" r="11">
      <c t="s" s="4" r="A11">
        <v>293</v>
      </c>
    </row>
    <row spans="1:4" r="12">
      <c t="s" s="3" r="A12">
        <v>392</v>
      </c>
    </row>
    <row spans="1:4" r="13">
      <c t="s" s="4" r="A13">
        <v>394</v>
      </c>
      <c t="n" s="6" r="D13">
        <v>4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v>
      </c>
      <c t="s" s="2" r="B1">
        <v>1</v>
      </c>
    </row>
    <row spans="1:3" r="2">
      <c t="s" s="2" r="B2">
        <v>2</v>
      </c>
      <c t="s" s="2" r="C2">
        <v>32</v>
      </c>
    </row>
    <row spans="1:3" r="3">
      <c t="s" s="3" r="A3">
        <v>73</v>
      </c>
    </row>
    <row spans="1:3" r="4">
      <c t="s" s="4" r="A4">
        <v>74</v>
      </c>
      <c t="n" s="7" r="B4">
        <v>23372</v>
      </c>
      <c t="n" s="7" r="C4">
        <v>33038</v>
      </c>
    </row>
    <row spans="1:3" r="5">
      <c t="s" s="4" r="A5">
        <v>75</v>
      </c>
      <c t="n" s="6" r="B5">
        <v>57</v>
      </c>
      <c t="n" s="6" r="C5">
        <v>323</v>
      </c>
    </row>
    <row spans="1:3" r="6">
      <c t="s" s="4" r="A6">
        <v>76</v>
      </c>
      <c t="n" s="6" r="C6">
        <v>200</v>
      </c>
    </row>
    <row spans="1:3" r="7">
      <c t="s" s="4" r="A7">
        <v>77</v>
      </c>
      <c t="n" s="6" r="B7">
        <v>23429</v>
      </c>
      <c t="n" s="6" r="C7">
        <v>33561</v>
      </c>
    </row>
    <row spans="1:3" r="8">
      <c t="s" s="3" r="A8">
        <v>78</v>
      </c>
    </row>
    <row spans="1:3" r="9">
      <c t="s" s="4" r="A9">
        <v>79</v>
      </c>
      <c t="n" s="6" r="B9">
        <v>35276</v>
      </c>
      <c t="n" s="6" r="C9">
        <v>31172</v>
      </c>
    </row>
    <row spans="1:3" r="10">
      <c t="s" s="4" r="A10">
        <v>80</v>
      </c>
      <c t="n" s="6" r="B10">
        <v>5294</v>
      </c>
      <c t="n" s="6" r="C10">
        <v>6226</v>
      </c>
    </row>
    <row spans="1:3" r="11">
      <c t="s" s="4" r="A11">
        <v>81</v>
      </c>
      <c t="n" s="6" r="B11">
        <v>11</v>
      </c>
      <c t="n" s="6" r="C11">
        <v>19</v>
      </c>
    </row>
    <row spans="1:3" r="12">
      <c t="s" s="4" r="A12">
        <v>82</v>
      </c>
      <c t="n" s="6" r="B12">
        <v>40581</v>
      </c>
      <c t="n" s="6" r="C12">
        <v>37417</v>
      </c>
    </row>
    <row spans="1:3" r="13">
      <c t="s" s="4" r="A13">
        <v>83</v>
      </c>
      <c t="n" s="6" r="B13">
        <v>-17152</v>
      </c>
      <c t="n" s="6" r="C13">
        <v>-3856</v>
      </c>
    </row>
    <row spans="1:3" r="14">
      <c t="s" s="4" r="A14">
        <v>84</v>
      </c>
      <c t="n" s="6" r="B14">
        <v>29</v>
      </c>
      <c t="n" s="6" r="C14">
        <v>17</v>
      </c>
    </row>
    <row spans="1:3" r="15">
      <c t="s" s="4" r="A15">
        <v>85</v>
      </c>
      <c t="n" s="6" r="C15">
        <v>-288</v>
      </c>
    </row>
    <row spans="1:3" r="16">
      <c t="s" s="4" r="A16">
        <v>86</v>
      </c>
      <c t="n" s="6" r="B16">
        <v>-86</v>
      </c>
      <c t="n" s="6" r="C16">
        <v>-85</v>
      </c>
    </row>
    <row spans="1:3" r="17">
      <c t="s" s="4" r="A17">
        <v>87</v>
      </c>
      <c t="n" s="6" r="C17">
        <v>5823</v>
      </c>
    </row>
    <row spans="1:3" r="18">
      <c t="s" s="4" r="A18">
        <v>88</v>
      </c>
      <c t="n" s="6" r="C18">
        <v>3041</v>
      </c>
    </row>
    <row spans="1:3" r="19">
      <c t="s" s="4" r="A19">
        <v>89</v>
      </c>
      <c t="n" s="7" r="B19">
        <v>-17209</v>
      </c>
      <c t="n" s="7" r="C19">
        <v>4652</v>
      </c>
    </row>
    <row spans="1:3" r="20">
      <c t="s" s="4" r="A20">
        <v>90</v>
      </c>
      <c t="n" s="8" r="B20">
        <v>-1.17</v>
      </c>
      <c t="n" s="8" r="C20">
        <v>0.32</v>
      </c>
    </row>
    <row spans="1:3" r="21">
      <c t="s" s="4" r="A21">
        <v>91</v>
      </c>
      <c t="n" s="8" r="B21">
        <v>-1.17</v>
      </c>
      <c t="n" s="8" r="C21">
        <v>0.32</v>
      </c>
    </row>
    <row spans="1:3" r="22">
      <c t="s" s="4" r="A22">
        <v>92</v>
      </c>
      <c t="n" s="6" r="B22">
        <v>14747</v>
      </c>
      <c t="n" s="6" r="C22">
        <v>14700</v>
      </c>
    </row>
    <row spans="1:3" r="23">
      <c t="s" s="4" r="A23">
        <v>93</v>
      </c>
      <c t="n" s="6" r="B23">
        <v>14747</v>
      </c>
      <c t="n" s="6" r="C23">
        <v>14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99</v>
      </c>
      <c t="s" s="2" r="B1">
        <v>283</v>
      </c>
    </row>
    <row spans="1:2" r="2">
      <c t="s" s="3" r="A2">
        <v>156</v>
      </c>
    </row>
    <row spans="1:2" r="3">
      <c t="s" s="4" r="A3">
        <v>400</v>
      </c>
      <c t="n" s="7" r="B3">
        <v>1020</v>
      </c>
    </row>
    <row spans="1:2" r="4">
      <c t="s" s="4" r="A4">
        <v>401</v>
      </c>
      <c t="n" s="6" r="B4">
        <v>-640</v>
      </c>
    </row>
    <row spans="1:2" r="5">
      <c t="s" s="4" r="A5">
        <v>402</v>
      </c>
      <c t="n" s="6" r="B5">
        <v>380</v>
      </c>
    </row>
    <row spans="1:2" r="6">
      <c t="s" s="4" r="A6">
        <v>403</v>
      </c>
      <c t="n" s="6" r="B6">
        <v>1020</v>
      </c>
    </row>
    <row spans="1:2" r="7">
      <c t="s" s="4" r="A7">
        <v>404</v>
      </c>
      <c t="n" s="6" r="B7">
        <v>-640</v>
      </c>
    </row>
    <row spans="1:2" r="8">
      <c t="s" s="4" r="A8">
        <v>405</v>
      </c>
      <c t="n" s="7" r="B8">
        <v>3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s>
  <sheetData>
    <row spans="1:6" r="1">
      <c t="s" s="1" r="A1">
        <v>406</v>
      </c>
      <c t="s" s="2" r="B1">
        <v>301</v>
      </c>
      <c t="s" s="2" r="E1">
        <v>1</v>
      </c>
    </row>
    <row spans="1:6" r="2">
      <c t="s" s="2" r="B2">
        <v>407</v>
      </c>
      <c t="s" s="2" r="C2">
        <v>408</v>
      </c>
      <c t="s" s="2" r="D2">
        <v>409</v>
      </c>
      <c t="s" s="2" r="E2">
        <v>2</v>
      </c>
      <c t="s" s="2" r="F2">
        <v>32</v>
      </c>
    </row>
    <row spans="1:6" r="3">
      <c t="s" s="3" r="A3">
        <v>410</v>
      </c>
    </row>
    <row spans="1:6" r="4">
      <c t="s" s="4" r="A4">
        <v>411</v>
      </c>
      <c t="n" s="6" r="E4">
        <v>947142</v>
      </c>
    </row>
    <row spans="1:6" r="5">
      <c t="s" s="4" r="A5">
        <v>412</v>
      </c>
      <c t="n" s="6" r="E5">
        <v>252725</v>
      </c>
    </row>
    <row spans="1:6" r="6">
      <c t="s" s="4" r="A6">
        <v>413</v>
      </c>
      <c t="n" s="6" r="E6">
        <v>1</v>
      </c>
    </row>
    <row spans="1:6" r="7">
      <c t="s" s="4" r="A7">
        <v>414</v>
      </c>
      <c t="s" s="4" r="E7">
        <v>415</v>
      </c>
    </row>
    <row spans="1:6" r="8">
      <c t="s" s="4" r="A8">
        <v>416</v>
      </c>
      <c t="s" s="4" r="E8">
        <v>417</v>
      </c>
    </row>
    <row spans="1:6" r="9">
      <c t="s" s="4" r="A9">
        <v>418</v>
      </c>
      <c t="n" s="8" r="E9">
        <v>4.95</v>
      </c>
      <c t="n" s="8" r="F9">
        <v>7.57</v>
      </c>
    </row>
    <row spans="1:6" r="10">
      <c t="s" s="4" r="A10">
        <v>419</v>
      </c>
      <c t="n" s="7" r="E10">
        <v>2100</v>
      </c>
      <c t="n" s="7" r="F10">
        <v>3500</v>
      </c>
    </row>
    <row spans="1:6" r="11">
      <c t="s" s="4" r="A11">
        <v>420</v>
      </c>
      <c t="n" s="6" r="E11">
        <v>18000</v>
      </c>
    </row>
    <row spans="1:6" r="12">
      <c t="s" s="4" r="A12">
        <v>421</v>
      </c>
      <c t="n" s="6" r="E12">
        <v>1029000</v>
      </c>
      <c t="n" s="6" r="F12">
        <v>616000</v>
      </c>
    </row>
    <row spans="1:6" r="13">
      <c t="s" s="4" r="A13">
        <v>422</v>
      </c>
      <c t="n" s="6" r="E13">
        <v>0</v>
      </c>
    </row>
    <row spans="1:6" r="14">
      <c t="s" s="4" r="A14">
        <v>423</v>
      </c>
      <c t="n" s="7" r="E14">
        <v>0</v>
      </c>
    </row>
    <row spans="1:6" r="15">
      <c t="s" s="4" r="A15">
        <v>424</v>
      </c>
      <c t="s" s="4" r="E15">
        <v>336</v>
      </c>
    </row>
    <row spans="1:6" r="16">
      <c t="s" s="4" r="A16">
        <v>425</v>
      </c>
      <c t="s" s="4" r="E16">
        <v>426</v>
      </c>
    </row>
    <row spans="1:6" r="17">
      <c t="s" s="4" r="A17">
        <v>249</v>
      </c>
    </row>
    <row spans="1:6" r="18">
      <c t="s" s="3" r="A18">
        <v>410</v>
      </c>
    </row>
    <row spans="1:6" r="19">
      <c t="s" s="4" r="A19">
        <v>427</v>
      </c>
      <c t="n" s="7" r="E19">
        <v>0</v>
      </c>
      <c t="n" s="7" r="F19">
        <v>247000</v>
      </c>
    </row>
    <row spans="1:6" r="20">
      <c t="s" s="4" r="A20">
        <v>428</v>
      </c>
      <c t="n" s="6" r="E20">
        <v>300</v>
      </c>
      <c t="n" s="6" r="F20">
        <v>300</v>
      </c>
    </row>
    <row spans="1:6" r="21">
      <c t="s" s="4" r="A21">
        <v>268</v>
      </c>
    </row>
    <row spans="1:6" r="22">
      <c t="s" s="3" r="A22">
        <v>410</v>
      </c>
    </row>
    <row spans="1:6" r="23">
      <c t="s" s="4" r="A23">
        <v>411</v>
      </c>
      <c t="n" s="6" r="E23">
        <v>114293</v>
      </c>
    </row>
    <row spans="1:6" r="24">
      <c t="s" s="4" r="A24">
        <v>416</v>
      </c>
      <c t="s" s="4" r="E24">
        <v>429</v>
      </c>
    </row>
    <row spans="1:6" r="25">
      <c t="s" s="4" r="A25">
        <v>430</v>
      </c>
      <c t="s" s="4" r="E25">
        <v>431</v>
      </c>
    </row>
    <row spans="1:6" r="26">
      <c t="s" s="4" r="A26">
        <v>432</v>
      </c>
      <c t="s" s="4" r="E26">
        <v>374</v>
      </c>
    </row>
    <row spans="1:6" r="27">
      <c t="s" s="4" r="A27">
        <v>433</v>
      </c>
      <c t="s" s="4" r="E27">
        <v>434</v>
      </c>
    </row>
    <row spans="1:6" r="28">
      <c t="s" s="4" r="A28">
        <v>435</v>
      </c>
      <c t="s" s="4" r="E28">
        <v>436</v>
      </c>
    </row>
    <row spans="1:6" r="29">
      <c t="s" s="4" r="A29">
        <v>437</v>
      </c>
      <c t="s" s="4" r="E29">
        <v>438</v>
      </c>
    </row>
    <row spans="1:6" r="30">
      <c t="s" s="4" r="A30">
        <v>439</v>
      </c>
      <c t="s" s="4" r="E30">
        <v>440</v>
      </c>
    </row>
    <row spans="1:6" r="31">
      <c t="s" s="4" r="A31">
        <v>441</v>
      </c>
      <c t="n" s="6" r="E31">
        <v>171957</v>
      </c>
    </row>
    <row spans="1:6" r="32">
      <c t="s" s="4" r="A32">
        <v>442</v>
      </c>
      <c t="n" s="6" r="B32">
        <v>110000</v>
      </c>
      <c t="n" s="6" r="C32">
        <v>62500</v>
      </c>
      <c t="n" s="6" r="D32">
        <v>25000</v>
      </c>
    </row>
    <row spans="1:6" r="33">
      <c t="s" s="4" r="A33">
        <v>443</v>
      </c>
      <c t="n" s="6" r="E33">
        <v>114293</v>
      </c>
    </row>
    <row spans="1:6" r="34">
      <c t="s" s="4" r="A34">
        <v>421</v>
      </c>
      <c t="n" s="7" r="E34">
        <v>104000</v>
      </c>
      <c t="n" s="7" r="F34">
        <v>67000</v>
      </c>
    </row>
    <row spans="1:6" r="35">
      <c t="s" s="4" r="A35">
        <v>425</v>
      </c>
      <c t="s" s="4" r="E35">
        <v>426</v>
      </c>
      <c t="s" s="4" r="F35">
        <v>426</v>
      </c>
    </row>
    <row spans="1:6" r="36">
      <c t="s" s="4" r="A36">
        <v>226</v>
      </c>
    </row>
    <row spans="1:6" r="37">
      <c t="s" s="3" r="A37">
        <v>410</v>
      </c>
    </row>
    <row spans="1:6" r="38">
      <c t="s" s="4" r="A38">
        <v>427</v>
      </c>
      <c t="n" s="7" r="E38">
        <v>0</v>
      </c>
      <c t="n" s="7" r="F38">
        <v>0</v>
      </c>
    </row>
    <row spans="1:6" r="39">
      <c t="s" s="4" r="A39">
        <v>428</v>
      </c>
      <c t="n" s="6" r="E39">
        <v>10306</v>
      </c>
      <c t="n" s="6" r="F39">
        <v>10306</v>
      </c>
    </row>
    <row spans="1:6" r="40">
      <c t="s" s="4" r="A40">
        <v>444</v>
      </c>
    </row>
    <row spans="1:6" r="41">
      <c t="s" s="3" r="A41">
        <v>410</v>
      </c>
    </row>
    <row spans="1:6" r="42">
      <c t="s" s="4" r="A42">
        <v>445</v>
      </c>
      <c t="s" s="4" r="E42">
        <v>446</v>
      </c>
    </row>
    <row spans="1:6" r="43">
      <c t="s" s="4" r="A43">
        <v>447</v>
      </c>
      <c t="n" s="7" r="E43">
        <v>2185000</v>
      </c>
    </row>
    <row spans="1:6" r="44">
      <c t="s" s="4" r="A44">
        <v>448</v>
      </c>
      <c t="n" s="7" r="E44">
        <v>0</v>
      </c>
    </row>
    <row spans="1:6" r="45">
      <c t="s" s="4" r="A45">
        <v>449</v>
      </c>
    </row>
    <row spans="1:6" r="46">
      <c t="s" s="3" r="A46">
        <v>410</v>
      </c>
    </row>
    <row spans="1:6" r="47">
      <c t="s" s="4" r="A47">
        <v>450</v>
      </c>
      <c t="n" s="6" r="E47">
        <v>0</v>
      </c>
    </row>
    <row spans="1:6" r="48">
      <c t="s" s="4" r="A48">
        <v>271</v>
      </c>
    </row>
    <row spans="1:6" r="49">
      <c t="s" s="3" r="A49">
        <v>410</v>
      </c>
    </row>
    <row spans="1:6" r="50">
      <c t="s" s="4" r="A50">
        <v>411</v>
      </c>
      <c t="n" s="6" r="E50">
        <v>71023</v>
      </c>
    </row>
    <row spans="1:6" r="51">
      <c t="s" s="4" r="A51">
        <v>451</v>
      </c>
    </row>
    <row spans="1:6" r="52">
      <c t="s" s="3" r="A52">
        <v>410</v>
      </c>
    </row>
    <row spans="1:6" r="53">
      <c t="s" s="4" r="A53">
        <v>452</v>
      </c>
      <c t="s" s="4" r="E53">
        <v>453</v>
      </c>
    </row>
    <row spans="1:6" r="54">
      <c t="s" s="4" r="A54">
        <v>445</v>
      </c>
      <c t="s" s="4" r="E54">
        <v>336</v>
      </c>
    </row>
    <row spans="1:6" r="55">
      <c t="s" s="4" r="A55">
        <v>416</v>
      </c>
      <c t="s" s="4" r="E55">
        <v>454</v>
      </c>
    </row>
    <row spans="1:6" r="56">
      <c t="s" s="4" r="A56">
        <v>455</v>
      </c>
      <c t="s" s="4" r="E56">
        <v>429</v>
      </c>
    </row>
    <row spans="1:6" r="57">
      <c t="s" s="4" r="A57">
        <v>456</v>
      </c>
      <c t="s" s="4" r="E57">
        <v>457</v>
      </c>
    </row>
    <row spans="1:6" r="58">
      <c t="s" s="4" r="A58">
        <v>430</v>
      </c>
      <c t="s" s="4" r="E58">
        <v>257</v>
      </c>
    </row>
    <row spans="1:6" r="59">
      <c t="s" s="4" r="A59">
        <v>458</v>
      </c>
      <c t="n" s="7" r="E59">
        <v>0</v>
      </c>
      <c t="n" s="7" r="F59">
        <v>0</v>
      </c>
    </row>
    <row spans="1:6" r="60">
      <c t="s" s="4" r="A60">
        <v>450</v>
      </c>
      <c t="n" s="6" r="E60">
        <v>604657</v>
      </c>
      <c t="n" s="6" r="F60">
        <v>338121</v>
      </c>
    </row>
    <row spans="1:6" r="61">
      <c t="s" s="4" r="A61">
        <v>459</v>
      </c>
      <c t="n" s="6" r="E61">
        <v>0</v>
      </c>
    </row>
    <row spans="1:6" r="62">
      <c t="s" s="4" r="A62">
        <v>460</v>
      </c>
    </row>
    <row spans="1:6" r="63">
      <c t="s" s="3" r="A63">
        <v>410</v>
      </c>
    </row>
    <row spans="1:6" r="64">
      <c t="s" s="4" r="A64">
        <v>447</v>
      </c>
      <c t="n" s="7" r="E64">
        <v>0</v>
      </c>
    </row>
    <row spans="1:6" r="65">
      <c t="s" s="4" r="A65">
        <v>461</v>
      </c>
    </row>
    <row spans="1:6" r="66">
      <c t="s" s="3" r="A66">
        <v>410</v>
      </c>
    </row>
    <row spans="1:6" r="67">
      <c t="s" s="4" r="A67">
        <v>447</v>
      </c>
      <c t="n" s="7" r="E67">
        <v>0</v>
      </c>
    </row>
    <row spans="1:6" r="68">
      <c t="s" s="4" r="A68">
        <v>462</v>
      </c>
    </row>
    <row spans="1:6" r="69">
      <c t="s" s="3" r="A69">
        <v>410</v>
      </c>
    </row>
    <row spans="1:6" r="70">
      <c t="s" s="4" r="A70">
        <v>450</v>
      </c>
      <c t="n" s="6" r="E70">
        <v>59820</v>
      </c>
      <c t="n" s="6" r="F70">
        <v>21875</v>
      </c>
    </row>
    <row spans="1:6" r="71">
      <c t="s" s="4" r="A71">
        <v>463</v>
      </c>
    </row>
    <row spans="1:6" r="72">
      <c t="s" s="3" r="A72">
        <v>410</v>
      </c>
    </row>
    <row spans="1:6" r="73">
      <c t="s" s="4" r="A73">
        <v>412</v>
      </c>
      <c t="n" s="6" r="E73">
        <v>252725</v>
      </c>
    </row>
    <row spans="1:6" r="74">
      <c t="s" s="4" r="A74">
        <v>464</v>
      </c>
      <c t="n" s="6" r="E74">
        <v>947142</v>
      </c>
    </row>
    <row spans="1:6" r="75">
      <c t="s" s="4" r="A75">
        <v>465</v>
      </c>
    </row>
    <row spans="1:6" r="76">
      <c t="s" s="3" r="A76">
        <v>410</v>
      </c>
    </row>
    <row spans="1:6" r="77">
      <c t="s" s="4" r="A77">
        <v>420</v>
      </c>
      <c t="n" s="7" r="E77">
        <v>25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7"/>
    <col customWidth="1" max="2" min="2" width="37"/>
  </cols>
  <sheetData>
    <row spans="1:2" r="1">
      <c t="s" s="1" r="A1">
        <v>466</v>
      </c>
      <c t="s" s="2" r="B1">
        <v>1</v>
      </c>
    </row>
    <row spans="1:2" r="2">
      <c t="s" s="2" r="B2">
        <v>467</v>
      </c>
    </row>
    <row spans="1:2" r="3">
      <c t="s" s="3" r="A3">
        <v>468</v>
      </c>
    </row>
    <row spans="1:2" r="4">
      <c t="s" s="4" r="A4">
        <v>469</v>
      </c>
      <c t="s" s="4" r="B4">
        <v>336</v>
      </c>
    </row>
    <row spans="1:2" r="5">
      <c t="s" s="4" r="A5">
        <v>268</v>
      </c>
    </row>
    <row spans="1:2" r="6">
      <c t="s" s="3" r="A6">
        <v>470</v>
      </c>
    </row>
    <row spans="1:2" r="7">
      <c t="s" s="4" r="A7">
        <v>471</v>
      </c>
      <c t="n" s="6" r="B7">
        <v>515366</v>
      </c>
    </row>
    <row spans="1:2" r="8">
      <c t="s" s="4" r="A8">
        <v>472</v>
      </c>
      <c t="n" s="6" r="B8">
        <v>604657</v>
      </c>
    </row>
    <row spans="1:2" r="9">
      <c t="s" s="4" r="A9">
        <v>473</v>
      </c>
      <c t="n" s="6" r="B9">
        <v>-169381</v>
      </c>
    </row>
    <row spans="1:2" r="10">
      <c t="s" s="4" r="A10">
        <v>474</v>
      </c>
      <c t="n" s="6" r="B10">
        <v>-3500</v>
      </c>
    </row>
    <row spans="1:2" r="11">
      <c t="s" s="4" r="A11">
        <v>475</v>
      </c>
      <c t="n" s="6" r="B11">
        <v>947142</v>
      </c>
    </row>
    <row spans="1:2" r="12">
      <c t="s" s="4" r="A12">
        <v>476</v>
      </c>
      <c t="n" s="6" r="B12">
        <v>922926</v>
      </c>
    </row>
    <row spans="1:2" r="13">
      <c t="s" s="4" r="A13">
        <v>477</v>
      </c>
      <c t="n" s="6" r="B13">
        <v>306281</v>
      </c>
    </row>
    <row spans="1:2" r="14">
      <c t="s" s="3" r="A14">
        <v>478</v>
      </c>
    </row>
    <row spans="1:2" r="15">
      <c t="s" s="4" r="A15">
        <v>479</v>
      </c>
      <c t="n" s="8" r="B15">
        <v>15.55</v>
      </c>
    </row>
    <row spans="1:2" r="16">
      <c t="s" s="4" r="A16">
        <v>480</v>
      </c>
      <c t="n" s="10" r="B16">
        <v>7.78</v>
      </c>
    </row>
    <row spans="1:2" r="17">
      <c t="s" s="4" r="A17">
        <v>481</v>
      </c>
      <c t="n" s="10" r="B17">
        <v>11.26</v>
      </c>
    </row>
    <row spans="1:2" r="18">
      <c t="s" s="4" r="A18">
        <v>482</v>
      </c>
      <c t="n" s="6" r="B18">
        <v>6</v>
      </c>
    </row>
    <row spans="1:2" r="19">
      <c t="s" s="4" r="A19">
        <v>483</v>
      </c>
      <c t="n" s="10" r="B19">
        <v>11.4</v>
      </c>
    </row>
    <row spans="1:2" r="20">
      <c t="s" s="4" r="A20">
        <v>484</v>
      </c>
      <c t="n" s="10" r="B20">
        <v>11.48</v>
      </c>
    </row>
    <row spans="1:2" r="21">
      <c t="s" s="4" r="A21">
        <v>485</v>
      </c>
      <c t="n" s="8" r="B21">
        <v>18.41</v>
      </c>
    </row>
    <row spans="1:2" r="22">
      <c t="s" s="3" r="A22">
        <v>468</v>
      </c>
    </row>
    <row spans="1:2" r="23">
      <c t="s" s="4" r="A23">
        <v>469</v>
      </c>
      <c t="s" s="4" r="B23">
        <v>486</v>
      </c>
    </row>
    <row spans="1:2" r="24">
      <c t="s" s="4" r="A24">
        <v>487</v>
      </c>
      <c t="s" s="4" r="B24">
        <v>488</v>
      </c>
    </row>
    <row spans="1:2" r="25">
      <c t="s" s="4" r="A25">
        <v>489</v>
      </c>
      <c t="s" s="4" r="B25">
        <v>490</v>
      </c>
    </row>
    <row spans="1:2" r="26">
      <c t="s" s="3" r="A26">
        <v>491</v>
      </c>
    </row>
    <row spans="1:2" r="27">
      <c t="s" s="4" r="A27">
        <v>492</v>
      </c>
      <c t="n" s="7" r="B27">
        <v>0</v>
      </c>
    </row>
    <row spans="1:2" r="28">
      <c t="s" s="4" r="A28">
        <v>493</v>
      </c>
      <c t="n" s="6" r="B28">
        <v>0</v>
      </c>
    </row>
    <row spans="1:2" r="29">
      <c t="s" s="4" r="A29">
        <v>494</v>
      </c>
      <c t="n" s="7" r="B29">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495</v>
      </c>
      <c t="s" s="2" r="B1">
        <v>1</v>
      </c>
    </row>
    <row spans="1:2" r="2">
      <c t="s" s="2" r="B2">
        <v>496</v>
      </c>
    </row>
    <row spans="1:2" r="3">
      <c t="s" s="3" r="A3">
        <v>497</v>
      </c>
    </row>
    <row spans="1:2" r="4">
      <c t="s" s="4" r="A4">
        <v>479</v>
      </c>
      <c t="n" s="8" r="B4">
        <v>57.6</v>
      </c>
    </row>
    <row spans="1:2" r="5">
      <c t="s" s="4" r="A5">
        <v>498</v>
      </c>
      <c t="n" s="6" r="B5">
        <v>0</v>
      </c>
    </row>
    <row spans="1:2" r="6">
      <c t="s" s="4" r="A6">
        <v>499</v>
      </c>
      <c t="n" s="6" r="B6">
        <v>0</v>
      </c>
    </row>
    <row spans="1:2" r="7">
      <c t="s" s="4" r="A7">
        <v>483</v>
      </c>
      <c t="n" s="8" r="B7">
        <v>57.6</v>
      </c>
    </row>
    <row spans="1:2" r="8">
      <c t="s" s="4" r="A8">
        <v>223</v>
      </c>
    </row>
    <row spans="1:2" r="9">
      <c t="s" s="3" r="A9">
        <v>470</v>
      </c>
    </row>
    <row spans="1:2" r="10">
      <c t="s" s="4" r="A10">
        <v>471</v>
      </c>
      <c t="n" s="6" r="B10">
        <v>300</v>
      </c>
    </row>
    <row spans="1:2" r="11">
      <c t="s" s="4" r="A11">
        <v>500</v>
      </c>
      <c t="n" s="6" r="B11">
        <v>0</v>
      </c>
    </row>
    <row spans="1:2" r="12">
      <c t="s" s="4" r="A12">
        <v>501</v>
      </c>
      <c t="n" s="6" r="B12">
        <v>0</v>
      </c>
    </row>
    <row spans="1:2" r="13">
      <c t="s" s="4" r="A13">
        <v>475</v>
      </c>
      <c t="n" s="6" r="B13">
        <v>300</v>
      </c>
    </row>
    <row spans="1:2" r="14">
      <c t="s" s="4" r="A14">
        <v>226</v>
      </c>
    </row>
    <row spans="1:2" r="15">
      <c t="s" s="3" r="A15">
        <v>470</v>
      </c>
    </row>
    <row spans="1:2" r="16">
      <c t="s" s="4" r="A16">
        <v>471</v>
      </c>
      <c t="n" s="6" r="B16">
        <v>10306</v>
      </c>
    </row>
    <row spans="1:2" r="17">
      <c t="s" s="4" r="A17">
        <v>500</v>
      </c>
      <c t="n" s="6" r="B17">
        <v>0</v>
      </c>
    </row>
    <row spans="1:2" r="18">
      <c t="s" s="4" r="A18">
        <v>501</v>
      </c>
      <c t="n" s="6" r="B18">
        <v>0</v>
      </c>
    </row>
    <row spans="1:2" r="19">
      <c t="s" s="4" r="A19">
        <v>475</v>
      </c>
      <c t="n" s="6" r="B19">
        <v>10306</v>
      </c>
    </row>
    <row spans="1:2" r="20">
      <c t="s" s="3" r="A20">
        <v>497</v>
      </c>
    </row>
    <row spans="1:2" r="21">
      <c t="s" s="4" r="A21">
        <v>479</v>
      </c>
      <c t="n" s="8" r="B21">
        <v>5.34</v>
      </c>
    </row>
    <row spans="1:2" r="22">
      <c t="s" s="4" r="A22">
        <v>498</v>
      </c>
      <c t="n" s="6" r="B22">
        <v>0</v>
      </c>
    </row>
    <row spans="1:2" r="23">
      <c t="s" s="4" r="A23">
        <v>499</v>
      </c>
      <c t="n" s="6" r="B23">
        <v>0</v>
      </c>
    </row>
    <row spans="1:2" r="24">
      <c t="s" s="4" r="A24">
        <v>483</v>
      </c>
      <c t="n" s="8" r="B24">
        <v>5.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02</v>
      </c>
      <c t="s" s="2" r="B1">
        <v>1</v>
      </c>
    </row>
    <row spans="1:3" r="2">
      <c t="s" s="2" r="B2">
        <v>2</v>
      </c>
      <c t="s" s="2" r="C2">
        <v>32</v>
      </c>
    </row>
    <row spans="1:3" r="3">
      <c t="s" s="3" r="A3">
        <v>219</v>
      </c>
    </row>
    <row spans="1:3" r="4">
      <c t="s" s="4" r="A4">
        <v>503</v>
      </c>
      <c t="s" s="4" r="B4">
        <v>426</v>
      </c>
    </row>
    <row spans="1:3" r="5">
      <c t="s" s="4" r="A5">
        <v>504</v>
      </c>
      <c t="n" s="7" r="B5">
        <v>0</v>
      </c>
    </row>
    <row spans="1:3" r="6">
      <c t="s" s="4" r="A6">
        <v>268</v>
      </c>
    </row>
    <row spans="1:3" r="7">
      <c t="s" s="3" r="A7">
        <v>219</v>
      </c>
    </row>
    <row spans="1:3" r="8">
      <c t="s" s="4" r="A8">
        <v>503</v>
      </c>
      <c t="s" s="4" r="B8">
        <v>426</v>
      </c>
      <c t="s" s="4" r="C8">
        <v>426</v>
      </c>
    </row>
    <row spans="1:3" r="9">
      <c t="s" s="4" r="A9">
        <v>505</v>
      </c>
      <c t="s" s="4" r="B9">
        <v>506</v>
      </c>
      <c t="s" s="4" r="C9">
        <v>507</v>
      </c>
    </row>
    <row spans="1:3" r="10">
      <c t="s" s="4" r="A10">
        <v>508</v>
      </c>
      <c t="s" s="4" r="B10">
        <v>509</v>
      </c>
      <c t="s" s="4" r="C10">
        <v>510</v>
      </c>
    </row>
    <row spans="1:3" r="11">
      <c t="s" s="4" r="A11">
        <v>511</v>
      </c>
      <c t="s" s="4" r="B11">
        <v>512</v>
      </c>
      <c t="s" s="4" r="C11">
        <v>513</v>
      </c>
    </row>
    <row spans="1:3" r="12">
      <c t="s" s="4" r="A12">
        <v>504</v>
      </c>
      <c t="n" s="8" r="B12">
        <v>3.38</v>
      </c>
      <c t="n" s="8" r="C12">
        <v>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4</v>
      </c>
      <c t="s" s="2" r="B1">
        <v>1</v>
      </c>
    </row>
    <row spans="1:3" r="2">
      <c t="s" s="2" r="B2">
        <v>2</v>
      </c>
      <c t="s" s="2" r="C2">
        <v>32</v>
      </c>
    </row>
    <row spans="1:3" r="3">
      <c t="s" s="3" r="A3">
        <v>515</v>
      </c>
    </row>
    <row spans="1:3" r="4">
      <c t="s" s="4" r="A4">
        <v>516</v>
      </c>
      <c t="n" s="7" r="B4">
        <v>1029</v>
      </c>
      <c t="n" s="7" r="C4">
        <v>616</v>
      </c>
    </row>
    <row spans="1:3" r="5">
      <c t="s" s="4" r="A5">
        <v>517</v>
      </c>
      <c t="n" s="8" r="B5">
        <v>-0.07000000000000001</v>
      </c>
      <c t="n" s="8" r="C5">
        <v>0.04</v>
      </c>
    </row>
    <row spans="1:3" r="6">
      <c t="s" s="4" r="A6">
        <v>518</v>
      </c>
    </row>
    <row spans="1:3" r="7">
      <c t="s" s="3" r="A7">
        <v>515</v>
      </c>
    </row>
    <row spans="1:3" r="8">
      <c t="s" s="4" r="A8">
        <v>516</v>
      </c>
      <c t="n" s="7" r="B8">
        <v>522</v>
      </c>
      <c t="n" s="7" r="C8">
        <v>197</v>
      </c>
    </row>
    <row spans="1:3" r="9">
      <c t="s" s="4" r="A9">
        <v>519</v>
      </c>
    </row>
    <row spans="1:3" r="10">
      <c t="s" s="3" r="A10">
        <v>515</v>
      </c>
    </row>
    <row spans="1:3" r="11">
      <c t="s" s="4" r="A11">
        <v>516</v>
      </c>
      <c t="n" s="7" r="B11">
        <v>507</v>
      </c>
      <c t="n" s="7" r="C11">
        <v>4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20</v>
      </c>
      <c t="s" s="2" r="B1">
        <v>1</v>
      </c>
    </row>
    <row spans="1:3" r="2">
      <c t="s" s="2" r="B2">
        <v>2</v>
      </c>
      <c t="s" s="2" r="C2">
        <v>32</v>
      </c>
    </row>
    <row spans="1:3" r="3">
      <c t="s" s="3" r="A3">
        <v>521</v>
      </c>
    </row>
    <row spans="1:3" r="4">
      <c t="s" s="4" r="A4">
        <v>503</v>
      </c>
      <c t="s" s="4" r="B4">
        <v>426</v>
      </c>
    </row>
    <row spans="1:3" r="5">
      <c t="s" s="4" r="A5">
        <v>522</v>
      </c>
      <c t="n" s="8" r="B5">
        <v>4.95</v>
      </c>
      <c t="n" s="8" r="C5">
        <v>7.57</v>
      </c>
    </row>
    <row spans="1:3" r="6">
      <c t="s" s="4" r="A6">
        <v>523</v>
      </c>
    </row>
    <row spans="1:3" r="7">
      <c t="s" s="3" r="A7">
        <v>521</v>
      </c>
    </row>
    <row spans="1:3" r="8">
      <c t="s" s="4" r="A8">
        <v>503</v>
      </c>
      <c t="s" s="4" r="B8">
        <v>426</v>
      </c>
      <c t="s" s="4" r="C8">
        <v>426</v>
      </c>
    </row>
    <row spans="1:3" r="9">
      <c t="s" s="4" r="A9">
        <v>505</v>
      </c>
      <c t="s" s="4" r="B9">
        <v>524</v>
      </c>
      <c t="s" s="4" r="C9">
        <v>417</v>
      </c>
    </row>
    <row spans="1:3" r="10">
      <c t="s" s="4" r="A10">
        <v>508</v>
      </c>
      <c t="s" s="4" r="B10">
        <v>525</v>
      </c>
      <c t="s" s="4" r="C10">
        <v>526</v>
      </c>
    </row>
    <row spans="1:3" r="11">
      <c t="s" s="4" r="A11">
        <v>527</v>
      </c>
      <c t="s" s="4" r="B11">
        <v>528</v>
      </c>
      <c t="s" s="4" r="C11">
        <v>529</v>
      </c>
    </row>
    <row spans="1:3" r="12">
      <c t="s" s="4" r="A12">
        <v>522</v>
      </c>
      <c t="n" s="8" r="B12">
        <v>4.95</v>
      </c>
      <c t="n" s="8" r="C12">
        <v>7.57</v>
      </c>
    </row>
    <row spans="1:3" r="13">
      <c t="s" s="4" r="A13">
        <v>530</v>
      </c>
    </row>
    <row spans="1:3" r="14">
      <c t="s" s="3" r="A14">
        <v>521</v>
      </c>
    </row>
    <row spans="1:3" r="15">
      <c t="s" s="4" r="A15">
        <v>503</v>
      </c>
      <c t="s" s="4" r="B15">
        <v>426</v>
      </c>
    </row>
    <row spans="1:3" r="16">
      <c t="s" s="4" r="A16">
        <v>505</v>
      </c>
      <c t="s" s="4" r="B16">
        <v>531</v>
      </c>
    </row>
    <row spans="1:3" r="17">
      <c t="s" s="4" r="A17">
        <v>508</v>
      </c>
      <c t="s" s="4" r="B17">
        <v>525</v>
      </c>
    </row>
    <row spans="1:3" r="18">
      <c t="s" s="4" r="A18">
        <v>527</v>
      </c>
      <c t="s" s="4" r="B18">
        <v>336</v>
      </c>
      <c t="s" s="4" r="C18">
        <v>532</v>
      </c>
    </row>
    <row spans="1:3" r="19">
      <c t="s" s="4" r="A19">
        <v>522</v>
      </c>
      <c t="n" s="8" r="B19">
        <v>6.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33</v>
      </c>
      <c t="s" s="2" r="B1">
        <v>1</v>
      </c>
    </row>
    <row spans="1:3" r="2">
      <c t="s" s="2" r="B2">
        <v>2</v>
      </c>
      <c t="s" s="2" r="C2">
        <v>32</v>
      </c>
    </row>
    <row spans="1:3" r="3">
      <c t="s" s="3" r="A3">
        <v>534</v>
      </c>
    </row>
    <row spans="1:3" r="4">
      <c t="s" s="4" r="A4">
        <v>535</v>
      </c>
      <c t="n" s="7" r="B4">
        <v>18000</v>
      </c>
    </row>
    <row spans="1:3" r="5">
      <c t="s" s="4" r="A5">
        <v>536</v>
      </c>
      <c t="n" s="6" r="B5">
        <v>6000</v>
      </c>
    </row>
    <row spans="1:3" r="6">
      <c t="s" s="4" r="A6">
        <v>537</v>
      </c>
      <c t="n" s="7" r="B6">
        <v>47000</v>
      </c>
      <c t="n" s="7" r="C6">
        <v>55000</v>
      </c>
    </row>
    <row spans="1:3" r="7">
      <c t="s" s="4" r="A7">
        <v>538</v>
      </c>
    </row>
    <row spans="1:3" r="8">
      <c t="s" s="3" r="A8">
        <v>534</v>
      </c>
    </row>
    <row spans="1:3" r="9">
      <c t="s" s="4" r="A9">
        <v>539</v>
      </c>
      <c t="s" s="4" r="B9">
        <v>3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s>
  <sheetData>
    <row spans="1:11" r="1">
      <c t="s" s="1" r="A1">
        <v>540</v>
      </c>
      <c t="s" s="2" r="B1">
        <v>324</v>
      </c>
      <c t="s" s="2" r="J1">
        <v>1</v>
      </c>
    </row>
    <row spans="1:11" r="2">
      <c t="s" s="2" r="B2">
        <v>2</v>
      </c>
      <c t="s" s="2" r="C2">
        <v>325</v>
      </c>
      <c t="s" s="2" r="D2">
        <v>4</v>
      </c>
      <c t="s" s="2" r="E2">
        <v>326</v>
      </c>
      <c t="s" s="2" r="F2">
        <v>32</v>
      </c>
      <c t="s" s="2" r="G2">
        <v>327</v>
      </c>
      <c t="s" s="2" r="H2">
        <v>328</v>
      </c>
      <c t="s" s="2" r="I2">
        <v>329</v>
      </c>
      <c t="s" s="2" r="J2">
        <v>2</v>
      </c>
      <c t="s" s="2" r="K2">
        <v>32</v>
      </c>
    </row>
    <row spans="1:11" r="3">
      <c t="s" s="3" r="A3">
        <v>541</v>
      </c>
    </row>
    <row spans="1:11" r="4">
      <c t="s" s="4" r="A4">
        <v>542</v>
      </c>
      <c t="n" s="7" r="B4">
        <v>0</v>
      </c>
      <c t="n" s="7" r="C4">
        <v>0</v>
      </c>
      <c t="n" s="7" r="D4">
        <v>0</v>
      </c>
      <c t="n" s="7" r="E4">
        <v>0</v>
      </c>
      <c t="n" s="7" r="F4">
        <v>0</v>
      </c>
      <c t="n" s="7" r="G4">
        <v>0</v>
      </c>
      <c t="n" s="7" r="H4">
        <v>0</v>
      </c>
      <c t="n" s="7" r="I4">
        <v>0</v>
      </c>
      <c t="n" s="7" r="J4">
        <v>0</v>
      </c>
      <c t="n" s="7" r="K4">
        <v>0</v>
      </c>
    </row>
    <row spans="1:11" r="5">
      <c t="s" s="4" r="A5">
        <v>543</v>
      </c>
      <c t="n" s="6" r="J5">
        <v>8223000</v>
      </c>
      <c t="n" s="6" r="K5">
        <v>-1797000</v>
      </c>
    </row>
    <row spans="1:11" r="6">
      <c t="s" s="4" r="A6">
        <v>544</v>
      </c>
      <c t="n" s="6" r="B6">
        <v>6509000</v>
      </c>
      <c t="n" s="7" r="F6">
        <v>6509000</v>
      </c>
      <c t="n" s="6" r="J6">
        <v>6509000</v>
      </c>
      <c t="n" s="7" r="K6">
        <v>6509000</v>
      </c>
    </row>
    <row spans="1:11" r="7">
      <c t="s" s="4" r="A7">
        <v>545</v>
      </c>
      <c t="n" s="6" r="B7">
        <v>0</v>
      </c>
      <c t="n" s="6" r="J7">
        <v>0</v>
      </c>
    </row>
    <row spans="1:11" r="8">
      <c t="s" s="4" r="A8">
        <v>546</v>
      </c>
      <c t="n" s="6" r="B8">
        <v>0</v>
      </c>
      <c t="n" s="6" r="J8">
        <v>0</v>
      </c>
    </row>
    <row spans="1:11" r="9">
      <c t="s" s="4" r="A9">
        <v>547</v>
      </c>
    </row>
    <row spans="1:11" r="10">
      <c t="s" s="3" r="A10">
        <v>541</v>
      </c>
    </row>
    <row spans="1:11" r="11">
      <c t="s" s="4" r="A11">
        <v>548</v>
      </c>
      <c t="n" s="6" r="B11">
        <v>11000000</v>
      </c>
      <c t="n" s="6" r="J11">
        <v>11000000</v>
      </c>
    </row>
    <row spans="1:11" r="12">
      <c t="s" s="4" r="A12">
        <v>549</v>
      </c>
    </row>
    <row spans="1:11" r="13">
      <c t="s" s="3" r="A13">
        <v>541</v>
      </c>
    </row>
    <row spans="1:11" r="14">
      <c t="s" s="4" r="A14">
        <v>550</v>
      </c>
      <c t="n" s="6" r="B14">
        <v>45400000</v>
      </c>
      <c t="n" s="6" r="J14">
        <v>45400000</v>
      </c>
    </row>
    <row spans="1:11" r="15">
      <c t="s" s="4" r="A15">
        <v>548</v>
      </c>
      <c t="n" s="6" r="B15">
        <v>11100000</v>
      </c>
      <c t="n" s="7" r="J15">
        <v>11100000</v>
      </c>
    </row>
    <row spans="1:11" r="16">
      <c t="s" s="4" r="A16">
        <v>551</v>
      </c>
      <c t="s" s="4" r="J16">
        <v>552</v>
      </c>
    </row>
    <row spans="1:11" r="17">
      <c t="s" s="4" r="A17">
        <v>553</v>
      </c>
    </row>
    <row spans="1:11" r="18">
      <c t="s" s="3" r="A18">
        <v>541</v>
      </c>
    </row>
    <row spans="1:11" r="19">
      <c t="s" s="4" r="A19">
        <v>551</v>
      </c>
      <c t="s" s="4" r="J19">
        <v>554</v>
      </c>
    </row>
    <row spans="1:11" r="20">
      <c t="s" s="4" r="A20">
        <v>555</v>
      </c>
      <c t="n" s="6" r="B20">
        <v>39000000</v>
      </c>
      <c t="n" s="7" r="J20">
        <v>39000000</v>
      </c>
    </row>
    <row spans="1:11" r="21">
      <c t="s" s="4" r="A21">
        <v>556</v>
      </c>
    </row>
    <row spans="1:11" r="22">
      <c t="s" s="3" r="A22">
        <v>541</v>
      </c>
    </row>
    <row spans="1:11" r="23">
      <c t="s" s="4" r="A23">
        <v>555</v>
      </c>
      <c t="n" s="6" r="B23">
        <v>39000000</v>
      </c>
      <c t="n" s="6" r="J23">
        <v>39000000</v>
      </c>
    </row>
    <row spans="1:11" r="24">
      <c t="s" s="4" r="A24">
        <v>557</v>
      </c>
    </row>
    <row spans="1:11" r="25">
      <c t="s" s="3" r="A25">
        <v>541</v>
      </c>
    </row>
    <row spans="1:11" r="26">
      <c t="s" s="4" r="A26">
        <v>544</v>
      </c>
      <c t="n" s="7" r="B26">
        <v>9900000</v>
      </c>
      <c t="n" s="7" r="J26">
        <v>9900000</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32</v>
      </c>
    </row>
    <row spans="1:3" r="2">
      <c t="s" s="3" r="A2">
        <v>165</v>
      </c>
    </row>
    <row spans="1:3" r="3">
      <c t="s" s="4" r="A3">
        <v>555</v>
      </c>
      <c t="n" s="7" r="B3">
        <v>18406</v>
      </c>
      <c t="n" s="7" r="C3">
        <v>14955</v>
      </c>
    </row>
    <row spans="1:3" r="4">
      <c t="s" s="4" r="A4">
        <v>559</v>
      </c>
      <c t="n" s="6" r="B4">
        <v>6509</v>
      </c>
      <c t="n" s="6" r="C4">
        <v>6509</v>
      </c>
    </row>
    <row spans="1:3" r="5">
      <c t="s" s="4" r="A5">
        <v>560</v>
      </c>
      <c t="n" s="6" r="B5">
        <v>11011</v>
      </c>
      <c t="n" s="6" r="C5">
        <v>7217</v>
      </c>
    </row>
    <row spans="1:3" r="6">
      <c t="s" s="4" r="A6">
        <v>561</v>
      </c>
      <c t="n" s="6" r="B6">
        <v>2130</v>
      </c>
      <c t="n" s="6" r="C6">
        <v>1152</v>
      </c>
    </row>
    <row spans="1:3" r="7">
      <c t="s" s="4" r="A7">
        <v>562</v>
      </c>
      <c t="n" s="6" r="B7">
        <v>38056</v>
      </c>
      <c t="n" s="6" r="C7">
        <v>29833</v>
      </c>
    </row>
    <row spans="1:3" r="8">
      <c t="s" s="4" r="A8">
        <v>563</v>
      </c>
      <c t="n" s="6" r="B8">
        <v>-38056</v>
      </c>
      <c t="n" s="6" r="C8">
        <v>-29833</v>
      </c>
    </row>
    <row spans="1:3" r="9">
      <c t="s" s="4" r="A9">
        <v>564</v>
      </c>
      <c t="n" s="7" r="B9">
        <v>0</v>
      </c>
      <c t="n" s="7" r="C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9"/>
  </cols>
  <sheetData>
    <row spans="1:4" r="1">
      <c t="s" s="1" r="A1">
        <v>94</v>
      </c>
      <c t="s" s="2" r="B1">
        <v>95</v>
      </c>
      <c t="s" s="2" r="C1">
        <v>96</v>
      </c>
      <c t="s" s="2" r="D1">
        <v>97</v>
      </c>
    </row>
    <row spans="1:4" r="2">
      <c t="s" s="4" r="A2">
        <v>98</v>
      </c>
      <c t="n" s="7" r="B2">
        <v>33683</v>
      </c>
      <c t="n" s="7" r="C2">
        <v>426607</v>
      </c>
      <c t="n" s="7" r="D2">
        <v>-392924</v>
      </c>
    </row>
    <row spans="1:4" r="3">
      <c t="s" s="4" r="A3">
        <v>99</v>
      </c>
      <c t="n" s="6" r="C3">
        <v>14681274</v>
      </c>
    </row>
    <row spans="1:4" r="4">
      <c t="s" s="4" r="A4">
        <v>100</v>
      </c>
      <c t="n" s="6" r="B4">
        <v>157</v>
      </c>
      <c t="n" s="7" r="C4">
        <v>157</v>
      </c>
    </row>
    <row spans="1:4" r="5">
      <c t="s" s="4" r="A5">
        <v>101</v>
      </c>
      <c t="n" s="6" r="C5">
        <v>33161</v>
      </c>
    </row>
    <row spans="1:4" r="6">
      <c t="s" s="4" r="A6">
        <v>102</v>
      </c>
      <c t="n" s="6" r="B6">
        <v>0</v>
      </c>
      <c t="n" s="7" r="C6">
        <v>0</v>
      </c>
      <c t="n" s="6" r="D6">
        <v>0</v>
      </c>
    </row>
    <row spans="1:4" r="7">
      <c t="s" s="4" r="A7">
        <v>103</v>
      </c>
      <c t="n" s="6" r="C7">
        <v>11250</v>
      </c>
    </row>
    <row spans="1:4" r="8">
      <c t="s" s="4" r="A8">
        <v>104</v>
      </c>
      <c t="n" s="6" r="B8">
        <v>7</v>
      </c>
      <c t="n" s="7" r="C8">
        <v>7</v>
      </c>
    </row>
    <row spans="1:4" r="9">
      <c t="s" s="4" r="A9">
        <v>105</v>
      </c>
      <c t="n" s="6" r="C9">
        <v>1275</v>
      </c>
    </row>
    <row spans="1:4" r="10">
      <c t="s" s="4" r="A10">
        <v>106</v>
      </c>
      <c t="n" s="6" r="B10">
        <v>616</v>
      </c>
      <c t="n" s="7" r="C10">
        <v>616</v>
      </c>
    </row>
    <row spans="1:4" r="11">
      <c t="s" s="4" r="A11">
        <v>107</v>
      </c>
      <c t="n" s="6" r="B11">
        <v>4652</v>
      </c>
      <c t="n" s="6" r="D11">
        <v>4652</v>
      </c>
    </row>
    <row spans="1:4" r="12">
      <c t="s" s="4" r="A12">
        <v>108</v>
      </c>
      <c t="n" s="6" r="B12">
        <v>39115</v>
      </c>
      <c t="n" s="7" r="C12">
        <v>427387</v>
      </c>
      <c t="n" s="6" r="D12">
        <v>-388272</v>
      </c>
    </row>
    <row spans="1:4" r="13">
      <c t="s" s="4" r="A13">
        <v>109</v>
      </c>
      <c t="n" s="6" r="C13">
        <v>14726960</v>
      </c>
    </row>
    <row spans="1:4" r="14">
      <c t="s" s="4" r="A14">
        <v>100</v>
      </c>
      <c t="n" s="6" r="B14">
        <v>154</v>
      </c>
      <c t="n" s="7" r="C14">
        <v>154</v>
      </c>
    </row>
    <row spans="1:4" r="15">
      <c t="s" s="4" r="A15">
        <v>101</v>
      </c>
      <c t="n" s="6" r="C15">
        <v>30891</v>
      </c>
    </row>
    <row spans="1:4" r="16">
      <c t="s" s="4" r="A16">
        <v>104</v>
      </c>
      <c t="n" s="6" r="B16">
        <v>21</v>
      </c>
      <c t="n" s="7" r="C16">
        <v>21</v>
      </c>
    </row>
    <row spans="1:4" r="17">
      <c t="s" s="4" r="A17">
        <v>105</v>
      </c>
      <c t="n" s="6" r="C17">
        <v>3500</v>
      </c>
    </row>
    <row spans="1:4" r="18">
      <c t="s" s="4" r="A18">
        <v>106</v>
      </c>
      <c t="n" s="6" r="B18">
        <v>1029</v>
      </c>
      <c t="n" s="7" r="C18">
        <v>1029</v>
      </c>
    </row>
    <row spans="1:4" r="19">
      <c t="s" s="4" r="A19">
        <v>107</v>
      </c>
      <c t="n" s="6" r="B19">
        <v>-17209</v>
      </c>
      <c t="n" s="6" r="D19">
        <v>-17209</v>
      </c>
    </row>
    <row spans="1:4" r="20">
      <c t="s" s="4" r="A20">
        <v>110</v>
      </c>
      <c t="n" s="7" r="B20">
        <v>23110</v>
      </c>
      <c t="n" s="7" r="C20">
        <v>428591</v>
      </c>
      <c t="n" s="7" r="D20">
        <v>-405481</v>
      </c>
    </row>
    <row spans="1:4" r="21">
      <c t="s" s="4" r="A21">
        <v>111</v>
      </c>
      <c t="n" s="6" r="C21">
        <v>147613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65</v>
      </c>
      <c t="s" s="2" r="B1">
        <v>324</v>
      </c>
      <c t="s" s="2" r="J1">
        <v>1</v>
      </c>
    </row>
    <row spans="1:11" r="2">
      <c t="s" s="2" r="B2">
        <v>2</v>
      </c>
      <c t="s" s="2" r="C2">
        <v>325</v>
      </c>
      <c t="s" s="2" r="D2">
        <v>4</v>
      </c>
      <c t="s" s="2" r="E2">
        <v>326</v>
      </c>
      <c t="s" s="2" r="F2">
        <v>32</v>
      </c>
      <c t="s" s="2" r="G2">
        <v>327</v>
      </c>
      <c t="s" s="2" r="H2">
        <v>328</v>
      </c>
      <c t="s" s="2" r="I2">
        <v>329</v>
      </c>
      <c t="s" s="2" r="J2">
        <v>2</v>
      </c>
      <c t="s" s="2" r="K2">
        <v>32</v>
      </c>
    </row>
    <row spans="1:11" r="3">
      <c t="s" s="3" r="A3">
        <v>165</v>
      </c>
    </row>
    <row spans="1:11" r="4">
      <c t="s" s="4" r="A4">
        <v>566</v>
      </c>
      <c t="n" s="7" r="J4">
        <v>-6016</v>
      </c>
      <c t="n" s="7" r="K4">
        <v>1657</v>
      </c>
    </row>
    <row spans="1:11" r="5">
      <c t="s" s="4" r="A5">
        <v>567</v>
      </c>
      <c t="n" s="6" r="J5">
        <v>-17</v>
      </c>
      <c t="n" s="6" r="K5">
        <v>11</v>
      </c>
    </row>
    <row spans="1:11" r="6">
      <c t="s" s="4" r="A6">
        <v>568</v>
      </c>
      <c t="n" s="6" r="J6">
        <v>-2466</v>
      </c>
    </row>
    <row spans="1:11" r="7">
      <c t="s" s="4" r="A7">
        <v>561</v>
      </c>
      <c t="n" s="6" r="J7">
        <v>276</v>
      </c>
      <c t="n" s="6" r="K7">
        <v>129</v>
      </c>
    </row>
    <row spans="1:11" r="8">
      <c t="s" s="4" r="A8">
        <v>569</v>
      </c>
      <c t="n" s="6" r="J8">
        <v>8223</v>
      </c>
      <c t="n" s="6" r="K8">
        <v>-1797</v>
      </c>
    </row>
    <row spans="1:11" r="9">
      <c t="s" s="4" r="A9">
        <v>95</v>
      </c>
      <c t="n" s="7" r="B9">
        <v>0</v>
      </c>
      <c t="n" s="7" r="C9">
        <v>0</v>
      </c>
      <c t="n" s="7" r="D9">
        <v>0</v>
      </c>
      <c t="n" s="7" r="E9">
        <v>0</v>
      </c>
      <c t="n" s="7" r="F9">
        <v>0</v>
      </c>
      <c t="n" s="7" r="G9">
        <v>0</v>
      </c>
      <c t="n" s="7" r="H9">
        <v>0</v>
      </c>
      <c t="n" s="7" r="I9">
        <v>0</v>
      </c>
      <c t="n" s="7" r="J9">
        <v>0</v>
      </c>
      <c t="n" s="7" r="K9">
        <v>0</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70</v>
      </c>
      <c t="s" s="2" r="B1">
        <v>324</v>
      </c>
      <c t="s" s="2" r="J1">
        <v>1</v>
      </c>
    </row>
    <row spans="1:11" r="2">
      <c t="s" s="2" r="B2">
        <v>2</v>
      </c>
      <c t="s" s="2" r="C2">
        <v>325</v>
      </c>
      <c t="s" s="2" r="D2">
        <v>4</v>
      </c>
      <c t="s" s="2" r="E2">
        <v>326</v>
      </c>
      <c t="s" s="2" r="F2">
        <v>32</v>
      </c>
      <c t="s" s="2" r="G2">
        <v>327</v>
      </c>
      <c t="s" s="2" r="H2">
        <v>328</v>
      </c>
      <c t="s" s="2" r="I2">
        <v>329</v>
      </c>
      <c t="s" s="2" r="J2">
        <v>2</v>
      </c>
      <c t="s" s="2" r="K2">
        <v>32</v>
      </c>
    </row>
    <row spans="1:11" r="3">
      <c t="s" s="3" r="A3">
        <v>571</v>
      </c>
    </row>
    <row spans="1:11" r="4">
      <c t="s" s="4" r="A4">
        <v>572</v>
      </c>
      <c t="n" s="7" r="B4">
        <v>35</v>
      </c>
      <c t="n" s="7" r="C4">
        <v>4674</v>
      </c>
      <c t="n" s="7" r="D4">
        <v>9952</v>
      </c>
      <c t="n" s="7" r="E4">
        <v>8768</v>
      </c>
      <c t="n" s="7" r="F4">
        <v>8068</v>
      </c>
      <c t="n" s="7" r="G4">
        <v>6617</v>
      </c>
      <c t="n" s="7" r="H4">
        <v>12245</v>
      </c>
      <c t="n" s="7" r="I4">
        <v>6631</v>
      </c>
      <c t="n" s="7" r="J4">
        <v>23429</v>
      </c>
      <c t="n" s="7" r="K4">
        <v>33561</v>
      </c>
    </row>
    <row spans="1:11" r="5">
      <c t="s" s="3" r="A5">
        <v>78</v>
      </c>
    </row>
    <row spans="1:11" r="6">
      <c t="s" s="4" r="A6">
        <v>79</v>
      </c>
      <c t="n" s="6" r="B6">
        <v>8281</v>
      </c>
      <c t="n" s="6" r="C6">
        <v>8880</v>
      </c>
      <c t="n" s="6" r="D6">
        <v>9754</v>
      </c>
      <c t="n" s="6" r="E6">
        <v>8361</v>
      </c>
      <c t="n" s="6" r="F6">
        <v>7673</v>
      </c>
      <c t="n" s="6" r="G6">
        <v>6047</v>
      </c>
      <c t="n" s="6" r="H6">
        <v>11656</v>
      </c>
      <c t="n" s="6" r="I6">
        <v>5796</v>
      </c>
      <c t="n" s="6" r="J6">
        <v>35276</v>
      </c>
      <c t="n" s="6" r="K6">
        <v>31172</v>
      </c>
    </row>
    <row spans="1:11" r="7">
      <c t="s" s="4" r="A7">
        <v>80</v>
      </c>
      <c t="n" s="6" r="B7">
        <v>1093</v>
      </c>
      <c t="n" s="6" r="C7">
        <v>1320</v>
      </c>
      <c t="n" s="6" r="D7">
        <v>1339</v>
      </c>
      <c t="n" s="6" r="E7">
        <v>1542</v>
      </c>
      <c t="n" s="6" r="F7">
        <v>1201</v>
      </c>
      <c t="n" s="6" r="G7">
        <v>1443</v>
      </c>
      <c t="n" s="6" r="H7">
        <v>1931</v>
      </c>
      <c t="n" s="6" r="I7">
        <v>1651</v>
      </c>
      <c t="n" s="6" r="J7">
        <v>5294</v>
      </c>
      <c t="n" s="6" r="K7">
        <v>6226</v>
      </c>
    </row>
    <row spans="1:11" r="8">
      <c t="s" s="4" r="A8">
        <v>81</v>
      </c>
      <c t="n" s="6" r="B8">
        <v>2</v>
      </c>
      <c t="n" s="6" r="C8">
        <v>2</v>
      </c>
      <c t="n" s="6" r="D8">
        <v>3</v>
      </c>
      <c t="n" s="6" r="E8">
        <v>4</v>
      </c>
      <c t="n" s="6" r="F8">
        <v>4</v>
      </c>
      <c t="n" s="6" r="G8">
        <v>4</v>
      </c>
      <c t="n" s="6" r="H8">
        <v>5</v>
      </c>
      <c t="n" s="6" r="I8">
        <v>6</v>
      </c>
      <c t="n" s="6" r="J8">
        <v>11</v>
      </c>
      <c t="n" s="6" r="K8">
        <v>19</v>
      </c>
    </row>
    <row spans="1:11" r="9">
      <c t="s" s="4" r="A9">
        <v>82</v>
      </c>
      <c t="n" s="6" r="B9">
        <v>9376</v>
      </c>
      <c t="n" s="6" r="C9">
        <v>10202</v>
      </c>
      <c t="n" s="6" r="D9">
        <v>11096</v>
      </c>
      <c t="n" s="6" r="E9">
        <v>9907</v>
      </c>
      <c t="n" s="6" r="F9">
        <v>8878</v>
      </c>
      <c t="n" s="6" r="G9">
        <v>7494</v>
      </c>
      <c t="n" s="6" r="H9">
        <v>13592</v>
      </c>
      <c t="n" s="6" r="I9">
        <v>7453</v>
      </c>
      <c t="n" s="6" r="J9">
        <v>40581</v>
      </c>
      <c t="n" s="6" r="K9">
        <v>37417</v>
      </c>
    </row>
    <row spans="1:11" r="10">
      <c t="s" s="4" r="A10">
        <v>83</v>
      </c>
      <c t="n" s="6" r="B10">
        <v>-9341</v>
      </c>
      <c t="n" s="6" r="C10">
        <v>-5528</v>
      </c>
      <c t="n" s="6" r="D10">
        <v>-1144</v>
      </c>
      <c t="n" s="6" r="E10">
        <v>-1139</v>
      </c>
      <c t="n" s="6" r="F10">
        <v>-810</v>
      </c>
      <c t="n" s="6" r="G10">
        <v>-877</v>
      </c>
      <c t="n" s="6" r="H10">
        <v>-1347</v>
      </c>
      <c t="n" s="6" r="I10">
        <v>-822</v>
      </c>
      <c t="n" s="6" r="J10">
        <v>-17152</v>
      </c>
      <c t="n" s="6" r="K10">
        <v>-3856</v>
      </c>
    </row>
    <row spans="1:11" r="11">
      <c t="s" s="4" r="A11">
        <v>573</v>
      </c>
      <c t="n" s="6" r="B11">
        <v>7</v>
      </c>
      <c t="n" s="6" r="C11">
        <v>7</v>
      </c>
      <c t="n" s="6" r="D11">
        <v>7</v>
      </c>
      <c t="n" s="6" r="E11">
        <v>8</v>
      </c>
      <c t="n" s="6" r="F11">
        <v>9</v>
      </c>
      <c t="n" s="6" r="G11">
        <v>5</v>
      </c>
      <c t="n" s="6" r="H11">
        <v>1</v>
      </c>
      <c t="n" s="6" r="I11">
        <v>-286</v>
      </c>
    </row>
    <row spans="1:11" r="12">
      <c t="s" s="4" r="A12">
        <v>574</v>
      </c>
      <c t="n" s="6" r="B12">
        <v>-18</v>
      </c>
      <c t="n" s="6" r="C12">
        <v>-28</v>
      </c>
      <c t="n" s="6" r="D12">
        <v>-8</v>
      </c>
      <c t="n" s="6" r="E12">
        <v>-32</v>
      </c>
      <c t="n" s="6" r="F12">
        <v>-30</v>
      </c>
      <c t="n" s="6" r="G12">
        <v>-42</v>
      </c>
      <c t="n" s="6" r="H12">
        <v>-12</v>
      </c>
      <c t="n" s="6" r="I12">
        <v>-1</v>
      </c>
      <c t="n" s="6" r="J12">
        <v>-86</v>
      </c>
      <c t="n" s="6" r="K12">
        <v>-85</v>
      </c>
    </row>
    <row spans="1:11" r="13">
      <c t="s" s="4" r="A13">
        <v>87</v>
      </c>
      <c t="n" s="6" r="I13">
        <v>5823</v>
      </c>
      <c t="n" s="6" r="K13">
        <v>5823</v>
      </c>
    </row>
    <row spans="1:11" r="14">
      <c t="s" s="4" r="A14">
        <v>88</v>
      </c>
      <c t="n" s="6" r="I14">
        <v>3041</v>
      </c>
      <c t="n" s="6" r="K14">
        <v>3041</v>
      </c>
    </row>
    <row spans="1:11" r="15">
      <c t="s" s="4" r="A15">
        <v>575</v>
      </c>
      <c t="n" s="6" r="B15">
        <v>-9352</v>
      </c>
      <c t="n" s="6" r="C15">
        <v>-5549</v>
      </c>
      <c t="n" s="6" r="D15">
        <v>-1145</v>
      </c>
      <c t="n" s="6" r="E15">
        <v>-1163</v>
      </c>
      <c t="n" s="6" r="F15">
        <v>-831</v>
      </c>
      <c t="n" s="6" r="G15">
        <v>-914</v>
      </c>
      <c t="n" s="6" r="H15">
        <v>-1358</v>
      </c>
      <c t="n" s="6" r="I15">
        <v>7755</v>
      </c>
    </row>
    <row spans="1:11" r="16">
      <c t="s" s="4" r="A16">
        <v>576</v>
      </c>
      <c t="n" s="6" r="B16">
        <v>0</v>
      </c>
      <c t="n" s="6" r="C16">
        <v>0</v>
      </c>
      <c t="n" s="6" r="D16">
        <v>0</v>
      </c>
      <c t="n" s="6" r="E16">
        <v>0</v>
      </c>
      <c t="n" s="6" r="F16">
        <v>0</v>
      </c>
      <c t="n" s="6" r="G16">
        <v>0</v>
      </c>
      <c t="n" s="6" r="H16">
        <v>0</v>
      </c>
      <c t="n" s="6" r="I16">
        <v>0</v>
      </c>
      <c t="n" s="6" r="J16">
        <v>0</v>
      </c>
      <c t="n" s="6" r="K16">
        <v>0</v>
      </c>
    </row>
    <row spans="1:11" r="17">
      <c t="s" s="4" r="A17">
        <v>89</v>
      </c>
      <c t="n" s="7" r="B17">
        <v>-9352</v>
      </c>
      <c t="n" s="7" r="C17">
        <v>-5549</v>
      </c>
      <c t="n" s="7" r="D17">
        <v>-1145</v>
      </c>
      <c t="n" s="7" r="E17">
        <v>-1163</v>
      </c>
      <c t="n" s="7" r="F17">
        <v>-831</v>
      </c>
      <c t="n" s="7" r="G17">
        <v>-914</v>
      </c>
      <c t="n" s="7" r="H17">
        <v>-1358</v>
      </c>
      <c t="n" s="7" r="I17">
        <v>7755</v>
      </c>
      <c t="n" s="7" r="J17">
        <v>-17209</v>
      </c>
      <c t="n" s="7" r="K17">
        <v>4652</v>
      </c>
    </row>
    <row spans="1:11" r="18">
      <c t="s" s="4" r="A18">
        <v>90</v>
      </c>
      <c t="n" s="8" r="F18">
        <v>-0.06</v>
      </c>
      <c t="n" s="8" r="G18">
        <v>-0.06</v>
      </c>
      <c t="n" s="8" r="H18">
        <v>-0.09</v>
      </c>
      <c t="n" s="8" r="I18">
        <v>0.53</v>
      </c>
      <c t="n" s="8" r="J18">
        <v>-1.17</v>
      </c>
      <c t="n" s="8" r="K18">
        <v>0.32</v>
      </c>
    </row>
    <row spans="1:11" r="19">
      <c t="s" s="4" r="A19">
        <v>577</v>
      </c>
      <c t="n" s="8" r="B19">
        <v>-0.63</v>
      </c>
      <c t="n" s="8" r="C19">
        <v>-0.38</v>
      </c>
      <c t="n" s="8" r="D19">
        <v>-0.08</v>
      </c>
      <c t="n" s="8" r="E19">
        <v>-0.08</v>
      </c>
    </row>
    <row spans="1:11" r="20">
      <c t="s" s="4" r="A20">
        <v>91</v>
      </c>
      <c t="n" s="8" r="F20">
        <v>-0.06</v>
      </c>
      <c t="n" s="8" r="G20">
        <v>-0.06</v>
      </c>
      <c t="n" s="8" r="H20">
        <v>-0.09</v>
      </c>
      <c t="n" s="8" r="I20">
        <v>0.53</v>
      </c>
      <c t="n" s="8" r="J20">
        <v>-1.17</v>
      </c>
      <c t="n" s="8" r="K20">
        <v>0.32</v>
      </c>
    </row>
    <row spans="1:11" r="21">
      <c t="s" s="4" r="A21">
        <v>578</v>
      </c>
      <c t="n" s="6" r="B21">
        <v>14761</v>
      </c>
      <c t="n" s="6" r="C21">
        <v>14751</v>
      </c>
      <c t="n" s="6" r="D21">
        <v>14749</v>
      </c>
      <c t="n" s="6" r="E21">
        <v>14727</v>
      </c>
    </row>
    <row spans="1:11" r="22">
      <c t="s" s="4" r="A22">
        <v>92</v>
      </c>
      <c t="n" s="6" r="F22">
        <v>14726</v>
      </c>
      <c t="n" s="6" r="G22">
        <v>14706</v>
      </c>
      <c t="n" s="6" r="H22">
        <v>14697</v>
      </c>
      <c t="n" s="6" r="I22">
        <v>14669</v>
      </c>
      <c t="n" s="6" r="J22">
        <v>14747</v>
      </c>
      <c t="n" s="6" r="K22">
        <v>14700</v>
      </c>
    </row>
    <row spans="1:11" r="23">
      <c t="s" s="4" r="A23">
        <v>93</v>
      </c>
      <c t="n" s="6" r="F23">
        <v>14726</v>
      </c>
      <c t="n" s="6" r="G23">
        <v>14706</v>
      </c>
      <c t="n" s="6" r="H23">
        <v>14697</v>
      </c>
      <c t="n" s="6" r="I23">
        <v>14713</v>
      </c>
      <c t="n" s="6" r="J23">
        <v>14747</v>
      </c>
      <c t="n" s="6" r="K23">
        <v>14726</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v>
      </c>
      <c t="s" s="2" r="B1">
        <v>1</v>
      </c>
    </row>
    <row spans="1:3" r="2">
      <c t="s" s="2" r="B2">
        <v>2</v>
      </c>
      <c t="s" s="2" r="C2">
        <v>32</v>
      </c>
    </row>
    <row spans="1:3" r="3">
      <c t="s" s="3" r="A3">
        <v>113</v>
      </c>
    </row>
    <row spans="1:3" r="4">
      <c t="s" s="4" r="A4">
        <v>107</v>
      </c>
      <c t="n" s="7" r="B4">
        <v>-17209</v>
      </c>
      <c t="n" s="7" r="C4">
        <v>4652</v>
      </c>
    </row>
    <row spans="1:3" r="5">
      <c t="s" s="3" r="A5">
        <v>114</v>
      </c>
    </row>
    <row spans="1:3" r="6">
      <c t="s" s="4" r="A6">
        <v>115</v>
      </c>
      <c t="n" s="6" r="B6">
        <v>203</v>
      </c>
      <c t="n" s="6" r="C6">
        <v>310</v>
      </c>
    </row>
    <row spans="1:3" r="7">
      <c t="s" s="4" r="A7">
        <v>116</v>
      </c>
      <c t="n" s="6" r="B7">
        <v>1029</v>
      </c>
      <c t="n" s="6" r="C7">
        <v>616</v>
      </c>
    </row>
    <row spans="1:3" r="8">
      <c t="s" s="4" r="A8">
        <v>87</v>
      </c>
      <c t="n" s="6" r="C8">
        <v>-5823</v>
      </c>
    </row>
    <row spans="1:3" r="9">
      <c t="s" s="4" r="A9">
        <v>88</v>
      </c>
      <c t="n" s="6" r="C9">
        <v>-3041</v>
      </c>
    </row>
    <row spans="1:3" r="10">
      <c t="s" s="4" r="A10">
        <v>117</v>
      </c>
      <c t="n" s="6" r="C10">
        <v>19</v>
      </c>
    </row>
    <row spans="1:3" r="11">
      <c t="s" s="3" r="A11">
        <v>118</v>
      </c>
    </row>
    <row spans="1:3" r="12">
      <c t="s" s="4" r="A12">
        <v>35</v>
      </c>
      <c t="n" s="6" r="B12">
        <v>250</v>
      </c>
      <c t="n" s="6" r="C12">
        <v>-250</v>
      </c>
    </row>
    <row spans="1:3" r="13">
      <c t="s" s="4" r="A13">
        <v>36</v>
      </c>
      <c t="n" s="6" r="B13">
        <v>908</v>
      </c>
      <c t="n" s="6" r="C13">
        <v>-966</v>
      </c>
    </row>
    <row spans="1:3" r="14">
      <c t="s" s="4" r="A14">
        <v>37</v>
      </c>
      <c t="n" s="6" r="B14">
        <v>-2427</v>
      </c>
      <c t="n" s="6" r="C14">
        <v>241</v>
      </c>
    </row>
    <row spans="1:3" r="15">
      <c t="s" s="4" r="A15">
        <v>40</v>
      </c>
      <c t="n" s="6" r="B15">
        <v>2875</v>
      </c>
      <c t="n" s="6" r="C15">
        <v>-2840</v>
      </c>
    </row>
    <row spans="1:3" r="16">
      <c t="s" s="4" r="A16">
        <v>43</v>
      </c>
      <c t="n" s="6" r="B16">
        <v>-917</v>
      </c>
      <c t="n" s="6" r="C16">
        <v>2087</v>
      </c>
    </row>
    <row spans="1:3" r="17">
      <c t="s" s="4" r="A17">
        <v>45</v>
      </c>
      <c t="n" s="6" r="B17">
        <v>340</v>
      </c>
      <c t="n" s="6" r="C17">
        <v>621</v>
      </c>
    </row>
    <row spans="1:3" r="18">
      <c t="s" s="4" r="A18">
        <v>119</v>
      </c>
      <c t="n" s="6" r="B18">
        <v>-790</v>
      </c>
      <c t="n" s="6" r="C18">
        <v>-3589</v>
      </c>
    </row>
    <row spans="1:3" r="19">
      <c t="s" s="4" r="A19">
        <v>120</v>
      </c>
      <c t="n" s="6" r="B19">
        <v>2133</v>
      </c>
      <c t="n" s="6" r="C19">
        <v>428</v>
      </c>
    </row>
    <row spans="1:3" r="20">
      <c t="s" s="4" r="A20">
        <v>47</v>
      </c>
      <c t="n" s="6" r="B20">
        <v>-60</v>
      </c>
      <c t="n" s="6" r="C20">
        <v>-35</v>
      </c>
    </row>
    <row spans="1:3" r="21">
      <c t="s" s="4" r="A21">
        <v>121</v>
      </c>
      <c t="n" s="6" r="B21">
        <v>-2845</v>
      </c>
      <c t="n" s="6" r="C21">
        <v>7845</v>
      </c>
    </row>
    <row spans="1:3" r="22">
      <c t="s" s="4" r="A22">
        <v>48</v>
      </c>
      <c t="n" s="6" r="B22">
        <v>-193</v>
      </c>
      <c t="n" s="6" r="C22">
        <v>-168</v>
      </c>
    </row>
    <row spans="1:3" r="23">
      <c t="s" s="4" r="A23">
        <v>122</v>
      </c>
      <c t="n" s="6" r="B23">
        <v>-16703</v>
      </c>
      <c t="n" s="6" r="C23">
        <v>107</v>
      </c>
    </row>
    <row spans="1:3" r="24">
      <c t="s" s="3" r="A24">
        <v>123</v>
      </c>
    </row>
    <row spans="1:3" r="25">
      <c t="s" s="4" r="A25">
        <v>124</v>
      </c>
      <c t="n" s="6" r="C25">
        <v>-412</v>
      </c>
    </row>
    <row spans="1:3" r="26">
      <c t="s" s="4" r="A26">
        <v>125</v>
      </c>
      <c t="n" s="6" r="C26">
        <v>-412</v>
      </c>
    </row>
    <row spans="1:3" r="27">
      <c t="s" s="3" r="A27">
        <v>126</v>
      </c>
    </row>
    <row spans="1:3" r="28">
      <c t="s" s="4" r="A28">
        <v>127</v>
      </c>
      <c t="n" s="6" r="B28">
        <v>175</v>
      </c>
      <c t="n" s="6" r="C28">
        <v>164</v>
      </c>
    </row>
    <row spans="1:3" r="29">
      <c t="s" s="4" r="A29">
        <v>128</v>
      </c>
      <c t="n" s="6" r="B29">
        <v>175</v>
      </c>
      <c t="n" s="6" r="C29">
        <v>164</v>
      </c>
    </row>
    <row spans="1:3" r="30">
      <c t="s" s="4" r="A30">
        <v>129</v>
      </c>
      <c t="n" s="6" r="B30">
        <v>-16528</v>
      </c>
      <c t="n" s="6" r="C30">
        <v>-141</v>
      </c>
    </row>
    <row spans="1:3" r="31">
      <c t="s" s="4" r="A31">
        <v>130</v>
      </c>
      <c t="n" s="6" r="B31">
        <v>47990</v>
      </c>
      <c t="n" s="6" r="C31">
        <v>48131</v>
      </c>
    </row>
    <row spans="1:3" r="32">
      <c t="s" s="4" r="A32">
        <v>131</v>
      </c>
      <c t="n" s="7" r="B32">
        <v>31462</v>
      </c>
      <c t="n" s="6" r="C32">
        <v>47990</v>
      </c>
    </row>
    <row spans="1:3" r="33">
      <c t="s" s="3" r="A33">
        <v>132</v>
      </c>
    </row>
    <row spans="1:3" r="34">
      <c t="s" s="4" r="A34">
        <v>133</v>
      </c>
      <c t="n" s="6" r="C34">
        <v>-237</v>
      </c>
    </row>
    <row spans="1:3" r="35">
      <c t="s" s="4" r="A35">
        <v>134</v>
      </c>
      <c t="n" s="7" r="C35">
        <v>-9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and Summary of Sig</vt:lpstr>
      <vt:lpstr>Cash and Cash Equivalents</vt:lpstr>
      <vt:lpstr>Fair Value Measurements</vt:lpstr>
      <vt:lpstr>Property and Equipment</vt:lpstr>
      <vt:lpstr>Sublease Agreement and Lease Ex</vt:lpstr>
      <vt:lpstr>Collaboration Agreement</vt:lpstr>
      <vt:lpstr>Royalty Agreement, Note Payable</vt:lpstr>
      <vt:lpstr>Leases, Commitments and Conting</vt:lpstr>
      <vt:lpstr>Shareholders' Equity</vt:lpstr>
      <vt:lpstr>Employee Benefit Plans</vt:lpstr>
      <vt:lpstr>Income Taxes</vt:lpstr>
      <vt:lpstr>Quarterly Results of Operations</vt:lpstr>
      <vt:lpstr>Subsequent Events</vt:lpstr>
      <vt:lpstr>Organization and Summary of S20</vt:lpstr>
      <vt:lpstr>Organization and Summary of S21</vt:lpstr>
      <vt:lpstr>Property and Equipment (Tables)</vt:lpstr>
      <vt:lpstr>Sublease Agreement and Lease 23</vt:lpstr>
      <vt:lpstr>Leases, Commitments and Conti24</vt:lpstr>
      <vt:lpstr>Shareholders' Equity (Tables)</vt:lpstr>
      <vt:lpstr>Income Taxes (Tables)</vt:lpstr>
      <vt:lpstr>Quarterly Results of Operatio27</vt:lpstr>
      <vt:lpstr>Organization and Summary of S28</vt:lpstr>
      <vt:lpstr>Organization and Summary of S29</vt:lpstr>
      <vt:lpstr>Organization and Summary of S30</vt:lpstr>
      <vt:lpstr>Property and Equipment - Schedu</vt:lpstr>
      <vt:lpstr>Property and Equipment - Additi</vt:lpstr>
      <vt:lpstr>Sublease Agreement and Lease 33</vt:lpstr>
      <vt:lpstr>Sublease Agreement and Lease 34</vt:lpstr>
      <vt:lpstr>Collaboration Agreement - Grifo</vt:lpstr>
      <vt:lpstr>Collaboration Agreement - Licen</vt:lpstr>
      <vt:lpstr>Collaboration Agreement - Gover</vt:lpstr>
      <vt:lpstr>Royalty Agreement, Note Payab38</vt:lpstr>
      <vt:lpstr>Leases, Commitments and Conti39</vt:lpstr>
      <vt:lpstr>Leases, Commitments and Conti40</vt:lpstr>
      <vt:lpstr>Shareholders' Equity - Addition</vt:lpstr>
      <vt:lpstr>Shareholders' Equity - Schedule</vt:lpstr>
      <vt:lpstr>Shareholders' Equity - Schedu43</vt:lpstr>
      <vt:lpstr>Shareholders' Equity - Employee</vt:lpstr>
      <vt:lpstr>Shareholders' Equity - Schedu45</vt:lpstr>
      <vt:lpstr>Shareholder's Equity - Schedule</vt:lpstr>
      <vt:lpstr>Employee Benefit Plans - Additi</vt:lpstr>
      <vt:lpstr>Income Taxes - Additional Infor</vt:lpstr>
      <vt:lpstr>Income Taxes - Significant Comp</vt:lpstr>
      <vt:lpstr>Income Taxes - Schedule of Diff</vt:lpstr>
      <vt:lpstr>Quarterly Results of Operatio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31:17Z</dcterms:created>
  <dcterms:modified xmlns:dcterms="http://purl.org/dc/terms/" xmlns:xsi="http://www.w3.org/2001/XMLSchema-instance" xsi:type="dcterms:W3CDTF">2016-03-30T14:31:17Z</dcterms:modified>
  <dc:title xmlns:dc="http://purl.org/dc/elements/1.1/">Untitled</dc:title>
  <dc:description xmlns:dc="http://purl.org/dc/elements/1.1/"/>
  <dc:subject xmlns:dc="http://purl.org/dc/elements/1.1/"/>
  <cp:keywords/>
  <cp:category/>
</cp:coreProperties>
</file>